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Incorporation and Operations" sheetId="6" state="visible" r:id="rId6"/>
    <sheet xmlns:r="http://schemas.openxmlformats.org/officeDocument/2006/relationships" name="Summary of Significant Accounti" sheetId="7" state="visible" r:id="rId7"/>
    <sheet xmlns:r="http://schemas.openxmlformats.org/officeDocument/2006/relationships" name="Note Receivable" sheetId="8" state="visible" r:id="rId8"/>
    <sheet xmlns:r="http://schemas.openxmlformats.org/officeDocument/2006/relationships" name="Property, Plant &amp; Equipment" sheetId="9" state="visible" r:id="rId9"/>
    <sheet xmlns:r="http://schemas.openxmlformats.org/officeDocument/2006/relationships" name="Acquisition of Patch Internatio" sheetId="10" state="visible" r:id="rId10"/>
    <sheet xmlns:r="http://schemas.openxmlformats.org/officeDocument/2006/relationships" name="Stock Purchase Options" sheetId="11" state="visible" r:id="rId11"/>
    <sheet xmlns:r="http://schemas.openxmlformats.org/officeDocument/2006/relationships" name="Shareholders' Equity"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Note Payable"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Property, Plant &amp; Equipment (Ta" sheetId="19" state="visible" r:id="rId19"/>
    <sheet xmlns:r="http://schemas.openxmlformats.org/officeDocument/2006/relationships" name="Stock Purchase Options (Table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Note Receivable (Details Narrat" sheetId="23" state="visible" r:id="rId23"/>
    <sheet xmlns:r="http://schemas.openxmlformats.org/officeDocument/2006/relationships" name="Property, Plant &amp; Equipment (De" sheetId="24" state="visible" r:id="rId24"/>
    <sheet xmlns:r="http://schemas.openxmlformats.org/officeDocument/2006/relationships" name="Property, Plant &amp; Equipment - S" sheetId="25" state="visible" r:id="rId25"/>
    <sheet xmlns:r="http://schemas.openxmlformats.org/officeDocument/2006/relationships" name="Acquisition of Patch Internat26" sheetId="26" state="visible" r:id="rId26"/>
    <sheet xmlns:r="http://schemas.openxmlformats.org/officeDocument/2006/relationships" name="Stock Purchase Options (Details" sheetId="27" state="visible" r:id="rId27"/>
    <sheet xmlns:r="http://schemas.openxmlformats.org/officeDocument/2006/relationships" name="Stock Purchase Options - Summar" sheetId="28" state="visible" r:id="rId28"/>
    <sheet xmlns:r="http://schemas.openxmlformats.org/officeDocument/2006/relationships" name="Stock Purchase Options - Schedu" sheetId="29" state="visible" r:id="rId29"/>
    <sheet xmlns:r="http://schemas.openxmlformats.org/officeDocument/2006/relationships" name="Shareholders' Equity (Details N" sheetId="30" state="visible" r:id="rId30"/>
    <sheet xmlns:r="http://schemas.openxmlformats.org/officeDocument/2006/relationships" name="Related Party Transactions (Det" sheetId="31" state="visible" r:id="rId31"/>
    <sheet xmlns:r="http://schemas.openxmlformats.org/officeDocument/2006/relationships" name="Commitments and Contingencies (" sheetId="32" state="visible" r:id="rId32"/>
    <sheet xmlns:r="http://schemas.openxmlformats.org/officeDocument/2006/relationships" name="Note Payable (Details Narrative" sheetId="33" state="visible" r:id="rId33"/>
    <sheet xmlns:r="http://schemas.openxmlformats.org/officeDocument/2006/relationships" name="Subsequent Events (Details Narr" sheetId="34" state="visible" r:id="rId34"/>
  </sheets>
  <definedNames/>
  <calcPr calcId="124519" fullCalcOnLoad="1"/>
</workbook>
</file>

<file path=xl/sharedStrings.xml><?xml version="1.0" encoding="utf-8"?>
<sst xmlns="http://schemas.openxmlformats.org/spreadsheetml/2006/main" uniqueCount="336">
  <si>
    <t>Document and Entity Information - shares</t>
  </si>
  <si>
    <t>6 Months Ended</t>
  </si>
  <si>
    <t>Mar. 31, 2017</t>
  </si>
  <si>
    <t>Jun. 02, 2017</t>
  </si>
  <si>
    <t>Document And Entity Information</t>
  </si>
  <si>
    <t>Entity Registrant Name</t>
  </si>
  <si>
    <t>Stem Holdings, Inc.</t>
  </si>
  <si>
    <t>Entity Central Index Key</t>
  </si>
  <si>
    <t>Document Type</t>
  </si>
  <si>
    <t>10-Q</t>
  </si>
  <si>
    <t>Document Period End Date</t>
  </si>
  <si>
    <t>Mar. 31,
		2017</t>
  </si>
  <si>
    <t>Amendment Flag</t>
  </si>
  <si>
    <t>false</t>
  </si>
  <si>
    <t>Current Fiscal Year End Date</t>
  </si>
  <si>
    <t>--09-30</t>
  </si>
  <si>
    <t>Entity Filer Category</t>
  </si>
  <si>
    <t>Smaller Reporting Company</t>
  </si>
  <si>
    <t>Entity Common Stock, Shares Outstanding</t>
  </si>
  <si>
    <t>Document Fiscal Period Focus</t>
  </si>
  <si>
    <t>Q2</t>
  </si>
  <si>
    <t>Document Fiscal Year Focus</t>
  </si>
  <si>
    <t>Condensed Balance Sheets - USD ($)</t>
  </si>
  <si>
    <t>Sep. 30, 2016</t>
  </si>
  <si>
    <t>Current assets</t>
  </si>
  <si>
    <t>Cash and cash equivalents</t>
  </si>
  <si>
    <t>Prepaid expenses</t>
  </si>
  <si>
    <t>Note receivable – related party</t>
  </si>
  <si>
    <t xml:space="preserve"> </t>
  </si>
  <si>
    <t>Subscriptions receivable</t>
  </si>
  <si>
    <t>Total current assets</t>
  </si>
  <si>
    <t>Property and equipment, net</t>
  </si>
  <si>
    <t>Other assets</t>
  </si>
  <si>
    <t>Due from related parties</t>
  </si>
  <si>
    <t>Project costs</t>
  </si>
  <si>
    <t>Deposits</t>
  </si>
  <si>
    <t>Software, net</t>
  </si>
  <si>
    <t>Total other assets</t>
  </si>
  <si>
    <t>Total assets</t>
  </si>
  <si>
    <t>LIABILITIES AND SHAREHOLDERS’ EQUITY</t>
  </si>
  <si>
    <t>Accounts payable and accrued expenses</t>
  </si>
  <si>
    <t>Due to related parties</t>
  </si>
  <si>
    <t>Notes payable</t>
  </si>
  <si>
    <t>Total Current liabilities</t>
  </si>
  <si>
    <t>Shareholders’ equity</t>
  </si>
  <si>
    <t>Preferred stock value</t>
  </si>
  <si>
    <t>Common stock; $0.001 par value; 100,000,000 shares authorized, 5,959,610 and 4,734,163 shares issued and outstanding as of March 31, 2017 and September 30, 2016, respectively</t>
  </si>
  <si>
    <t>Additional paid-in capital</t>
  </si>
  <si>
    <t>Subscription receivable</t>
  </si>
  <si>
    <t>Accumulated deficit</t>
  </si>
  <si>
    <t>Total equity</t>
  </si>
  <si>
    <t>Total liabilities and shareholders’ equity</t>
  </si>
  <si>
    <t>Series A Preferred Stock [Member]</t>
  </si>
  <si>
    <t>Series B Preferred Stock [Member]</t>
  </si>
  <si>
    <t>Condensed Balance Sheets (Parenthetical) - $ / shares</t>
  </si>
  <si>
    <t>Common stock, par value</t>
  </si>
  <si>
    <t>Common stock, shares authorized</t>
  </si>
  <si>
    <t>Common stock, shares issued</t>
  </si>
  <si>
    <t>Common stock, shares outstanding</t>
  </si>
  <si>
    <t>Preferred stock, par value</t>
  </si>
  <si>
    <t>Preferred stock, shares authorized</t>
  </si>
  <si>
    <t>Preferred stock, shares outstanding</t>
  </si>
  <si>
    <t>Condensed Statements of Operations (Unaudited) - USD ($)</t>
  </si>
  <si>
    <t>3 Months Ended</t>
  </si>
  <si>
    <t>Income Statement [Abstract]</t>
  </si>
  <si>
    <t>Revenues</t>
  </si>
  <si>
    <t>Consulting fees</t>
  </si>
  <si>
    <t>Professional fees</t>
  </si>
  <si>
    <t>General and administration- related party</t>
  </si>
  <si>
    <t>General and administration</t>
  </si>
  <si>
    <t>Operating loss</t>
  </si>
  <si>
    <t>Other income</t>
  </si>
  <si>
    <t>Interest income</t>
  </si>
  <si>
    <t>Total other income</t>
  </si>
  <si>
    <t>Net loss before income taxes</t>
  </si>
  <si>
    <t>Provision for income taxes</t>
  </si>
  <si>
    <t>Net loss for the period</t>
  </si>
  <si>
    <t>Basic and diluted loss per common share</t>
  </si>
  <si>
    <t>Basic and diluted weighted average common shares outstanding</t>
  </si>
  <si>
    <t>Condensed Statements of Cash Flows (Unaudited)</t>
  </si>
  <si>
    <t>Mar. 31, 2017USD ($)</t>
  </si>
  <si>
    <t>Cash flows from operating activities</t>
  </si>
  <si>
    <t>Adjustments to reconcile net loss to cash used in operations</t>
  </si>
  <si>
    <t>Stock-based compensation</t>
  </si>
  <si>
    <t>Depreciation and amortization</t>
  </si>
  <si>
    <t>(Increase) decrease in operating assets:</t>
  </si>
  <si>
    <t>Deposits and other assets</t>
  </si>
  <si>
    <t>Increase (decrease) in operating liabilities:</t>
  </si>
  <si>
    <t>Net cash flows used in operating activities</t>
  </si>
  <si>
    <t>Cash flows from investing activities:</t>
  </si>
  <si>
    <t>Fixed asset purchases</t>
  </si>
  <si>
    <t>Intangible property expenditures</t>
  </si>
  <si>
    <t>Project cost expenditures</t>
  </si>
  <si>
    <t>Advances to related entities, net of repayments</t>
  </si>
  <si>
    <t>Deposits for leasehold improvements</t>
  </si>
  <si>
    <t>Net cash flows used in investing activities</t>
  </si>
  <si>
    <t>Financing activities:</t>
  </si>
  <si>
    <t>Proceeds from issuance of common shares</t>
  </si>
  <si>
    <t>Net cash flows provided by financing activities</t>
  </si>
  <si>
    <t>Net increase in cash and cash equivalents</t>
  </si>
  <si>
    <t>Cash and cash equivalents at beginning of period</t>
  </si>
  <si>
    <t>Cash and cash equivalents at end of period</t>
  </si>
  <si>
    <t>Supplemental cash flow information</t>
  </si>
  <si>
    <t>Cash paid for interest</t>
  </si>
  <si>
    <t>Cash paid for taxes</t>
  </si>
  <si>
    <t>Non-cash supplemental information</t>
  </si>
  <si>
    <t>Insurance financing for note payable</t>
  </si>
  <si>
    <t>Purchase of real estate with seller financing</t>
  </si>
  <si>
    <t>Project costs transferred to property, plant and equipement</t>
  </si>
  <si>
    <t>Incorporation and Operations</t>
  </si>
  <si>
    <t>Organization, Consolidation and Presentation of Financial Statements [Abstract]</t>
  </si>
  <si>
    <t>1. Incorporation and operations Stem Holdings, Inc. (the “Company”)
is a Nevada corporation incorporated on June 7, 2016. The Company intends to purchase, improve, and lease properties for use in
the cannabis production, distribution and sales industry beginning in the state of Oregon. In September and October, 2016, the
Company subleased its first production facility and acquired its first commercial location, respectively. In February 2017 and
May 2017, the Company acquired its second commercial location and acquired its second production facility, respectively. The Company
will enter into 4 leases for these properties.</t>
  </si>
  <si>
    <t>Summary of Significant Accounting Policies</t>
  </si>
  <si>
    <t>Accounting Policies [Abstract]</t>
  </si>
  <si>
    <t>2. Summary of significant accounting policies Basis of preparation The accompanying unaudited interim
condensed consolidated financial statements have been prepared in accordance with accounting principles generally accepted in the
United States of America (“GAAP”). The condensed consolidated financial statements included herein are unaudited. Such
financial statements, in the opinion of management, contain all adjustments necessary to present fairly the financial position
and results of operations as of and for the periods indicated. All such adjustments are of a normal recurring nature. These interim
results are not necessarily indicative of the results to be expected for the fiscal year ending September 30, 2017 or for any other
period. Certain information and footnote disclosures normally included in the financial statements prepared in accordance with
accounting principles generally accepted in the United States have been condensed or omitted pursuant to the rules and regulations
of the Securities and Exchange Commission, and because of this, for further information, readers should refer to the financial
statements and footnotes thereto included in this Form 10 for the fiscal year ended September 30, 2016. The Company believes that
the disclosures are adequate to make the interim information presented not misleading. Principals of Consolidation The accompanying consolidated financial
statements include the accounts of Stem Holdings, Inc.. and its wholly-owned subsidiary, Patch International, Inc. All material
intercompany accounts, transactions, and profits have been eliminated in consolidation. Use of estimates The preparation of these financial
statements requires management to make judgments, estimates and assumptions that affect the application of accounting policies
and the reported amounts of assets, liabilities, income and expenses. Estimates and judgments used are based on management’s
experience and the assumptions used are believed to be reasonable given the circumstances that exist at the time the financial
statements are prepared. The significant estimates included in these financial statements are those associated with the assumptions
used to value options issued to consultants. Actual results may differ from these estimates. Cash and cash equivalents Cash and cash equivalents include
short-term investments with original maturities of three months or less and are recorded at cost, which approximates fair market
value given the short-term nature. Concentrations of Credit Risk Financial instruments that potentially
subject the Company to significant concentrations of credit risk consist primarily of cash. As of March 31, 2017, the Company had
deposits in a major financial institution that are held in a depository accounts and thus not covered by FDIC insurance. Carrying value, recoverability
and impairment of long-lived assets The Company follows Financial Accounting
Standards Board (“FASB”) Accounting Standards Codification (“ASC’) 360 to evaluate its long-lived assets.
The Company’s long-lived assets, which include property and equipment are reviewed for impairment whenever events or changes
in circumstances indicate that the carrying amount of an asset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 lived assets are determined
to be recoverable, but the newly determined remaining estimated useful lives are shorter than originally estimated, the net book
values of the long-lived assets are depreciated and amortized over the newly determined remaining estimated useful lives.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ssets for potential impairment indicators at least annually and more frequently upon the occurrence of such events. Through March 31, 2017 the Company
has not experienced impairment losses on its long-lived assets. Capitalization of Project Costs The Company’s policy is to
capitalize all costs that are directly identifiable with a specific property, would be capitalized if the Company had already acquired
the property, and when the property, or an option to acquire the property, is being actively sought after, and either funds are
available or will likely become available. All amounts shown capitalized prior to acquisition of a property are included under
the caption of Project Costs in the balance sheet. Income Taxes Income taxes are provided for the
tax effects of transactions reported in the financial statements and consist of currently due plus deferred taxes. Deferred tax
assets and liabilities are determined based on differences between financial reporting carrying amounts and the respective tax
bases of assets and liabilities, and are measured using tax rates and laws that are expected to be in effect when the differences
are expected to be recovered or settled. Valuation allowances are provided against deferred tax assets if it is more likely than
not that the deferred tax assets will not be realized. The Company follows the guidance
of FASB ASC 740-10 which relates to the Accounting for Uncertainty in Income Taxes, which seeks to reduce the diversity in practice
associated with the accounting and reporting for uncertainty in income tax positions. This interpretation prescribes a comprehensive
model for financial statement recognition, measurement, presentation and disclosure of uncertain tax positions taken or expected
to be taken in income tax returns. Fair value of financial instruments As defined in the authoritative guidance,
fair value is the price that would be received to sell an asset or paid to transfer a liability in an orderly transaction between
market participants at the measurement date. To estimate fair valu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authoritative guidance establishes
a fair value hierarchy that prioritizes the input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 Observable inputs
such as quoted prices in active markets at the measurement date for identical, unrestricted assets or liabilities. Level 2 — Other inputs that
are observable, directly or indirectly, such as quoted prices in markets that are not active, or inputs which are observable, either
directly or indirectly, for substantially the full term of the asset or liability. Level 3 — Unobservable inputs
for which there is little or no market data and which the Company makes its own assumptions about how market participants would
price the assets and liabilities. In instances in which multiple levels
of inputs are used to measure fair value, hierarchy classification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Earnings per share The Company presents basic and diluted
per share amounts (“EPS”) data for its common shares. Basic EPS is calculated by dividing the profit or loss attributable
to common shareholders of the Company by the weighted average number of common shares outstanding during the period. Diluted loss
per share is calculated based on the weighted-average number of outstanding common shares plus the effect of dilutive potential
common shares, using the treasury stock method. The Company’s calculation of diluted net loss per share excludes potential
common shares as of March 31, 2017 as the effect would be anti-dilutive (i.e. would reduce the loss per share). As of March 31,
2017, the Company had issued 300,000 options exercisable into the common stock of the Company outstanding (see footnote #6). Emerging Growth Company The Company has elected to be an
emerging growth company as defined under the Jumpstart Our Business Startups Act of 2012 (“Jobs Act”). Included with
this election, the Company has also elected to use the provisions within the Jobs Act that allow companies that go public to continue
to use the private company adoption date rules for new accounting policies. Should the Company obtain revenues in excess of $1
billion on an annual basis, have its non-affiliated market capitalization increase to over $700 million as of the last day of its
second quarter, or raise in excess of $1 billion in public offerings of its equity or instruments directly convertible into its
equity, it will forfeit its status under the Jobs Act as an emerging growth company. Property and Equipment Property and equipment is stated
at cost less accumulated depreciation and is depreciated using the straight-line method over the assets’ estimated useful
life as follows:
Buildings 20 years
Leasehold improvements Shorter of term of lease or economic life of improvement
Furniture and equipment 5 years
Signage 5 years Normal maintenance and repairs for
equipment are charged to expense as incurred, while significant improvements are capitalized.</t>
  </si>
  <si>
    <t>Note Receivable</t>
  </si>
  <si>
    <t>Receivables [Abstract]</t>
  </si>
  <si>
    <t>3. Note Receivable On October 28, 2016, the Company
loaned $100,000 to certain officers and shareholders of the Company, under a promissory note (the “Note”) due March
30, 2017 which bears interest at rate of 12% per annum. The Note provides for monthly interest payments in the amount of $1,000
commencing December 1, 2016 until the Note is fully paid. On March 15, 2017, an extension was granted through July 1 st</t>
  </si>
  <si>
    <t>Property, Plant &amp; Equipment</t>
  </si>
  <si>
    <t>Property, Plant and Equipment [Abstract]</t>
  </si>
  <si>
    <t>4. Property, Plant &amp; Equipment At March 31, 2017 property and equipment
consisted of the following:
Signage $ 14,663
Furniture and equipment 62,885
Leasehold improvements 298,000
Architectural and Design 60,351
Buildings 1,574,969
Subtotal 2,010,868
Accumulated depreciation (39,800 )
Property, plant and equipment, net 1,971,068 On November 1, 2016, the Company
acquired certain real property located at 1027 Willamette Street, Eugene, OR 97401 (the “Property”) for a total cash
purchase price plus closing costs of approximately $918,000. On February 6, 2017, the Company
acquired certain real property located at 7827 SE Powell Blvd, Portland, OR 97206 (the “Property”) for a total purchase
price plus closing costs of approximately $656,498. As part of the consideration for closing on the property, the Company issued
a short term note payable to the seller in the Amount of approximately $304,000. The note is non-interest bearing requires four
monthly payments of $75,000 plus a final payment for the remaining amount due immediately thereafter. Due to the short term nature
of the note, the Company has not imputed any interest as it would be immaterial to the results for the period. Depreciation expense was $39,800
for the period ended March 31, 2017</t>
  </si>
  <si>
    <t>Acquisition of Patch International, Inc.</t>
  </si>
  <si>
    <t>Business Combinations [Abstract]</t>
  </si>
  <si>
    <t>5. Acquisition of Patch International, Inc. In November 2016, the Company entered
into an agreement to acquire 100% of the issued and outstanding shares of Patch International, Inc. (“Patch”). In order
to close the transaction, Patch is required to submit for approval to certain Canadian government courts, hold a general meeting
of its shareholders and have the shareholders vote to approve the merger, and certain other customary requirements. As of the time
of the agreement, Patch did not have any operations, and is considered a dormant entity. The Company will issue shares of its common
stock based on a price of $2.40 per common share, with the number of shares to be issued based on the amount of cash held at the
time of closing of the transaction, converted from Canadian dollars into US dollars. In addition, the Company has agreed to issue
to Patch shareholders additional shares at the same $2.40 per share in the event that the Company collects on a fully reserved
receivable in the amount of $500,000 owed to Patch by a related party. As of the date of the acquisition and of these financial
statements, the Company considers the receivable uncollectible (as did Patch, which reserved 100% of the outstanding receivable
in its audited financial statements) and does not anticipate issuing additional shares for its collection. On January 20, 2017, the Patch Shareholders
held their general meeting and they voted to be acquired by the Company. On January 23, 2017, the Company issued 1,048,782 of its
shares to acquire 100% of the issued and outstanding shares of Patch for consideration in the amount of $2,452,058. The Company
has been informed that two shareholders, representing less than 2% of Patch shares outstanding have chosen to not vote for the
merger. Under Canadian law, the Company committed to purchase these shares for cash consideration in the amount $53,534.53 US dollars.
The Company has treated the payment to acquire the dissenter shares as a reduction in the cash acquired. The Company has not accounted for
the acquisition of Patch as a business combination. Because Patch was a dormant entity with its only asset being cash, the acquisition
was treated essentially as an acquisition of cash.</t>
  </si>
  <si>
    <t>Stock Purchase Options</t>
  </si>
  <si>
    <t>Disclosure of Compensation Related Costs, Share-based Payments [Abstract]</t>
  </si>
  <si>
    <t>6. Stock Purchase Options During the period ended March 31,
2017, the Company entered into two separate consulting agreements, the first in November 2016, and the second in February 2017,
and as part of those agreements agreed to issue a total of 300,000 options to purchase the common stock of the Company, with an
exercise price of $2.40 per share and a term of 4 years. Pursuant to the first agreement to issue options to acquire a total of
200,000 of the Company’s common stock, options to acquire 100,000 shares vested immediately, options to acquire 50,000 shares
that vest 6 months upon a registration statement being declared effective in which the underlying shares to the options are registered
and the final option to acquire 50,000 shares vests 1 year after a registration statement is declared effective in which the underlying
shares to the option are registered connection with the execution of a consulting agreement. Pursuant to the second consulting
agreement, one third of option to acquire the 100,000 options vest immediately and the remaining two thirds vest monthly for the
next 30 months which equals 2,222 a month. In total, the Company recorded stock based compensation expense to the consultants of
$361,986 as a result of these options in the six months ended March 31, 2017. A summary of the change in stock
purchase options outstanding for the period ended March 31, 2017 is as follows:
Remaining
Contractual
Options Exercise Life
Outstanding Price (Years)
Balance – September 30, 2016 - - -
Options issued 300,000 $ 2.40 4
Options expired - - -
Options exercised - - -
Balance – March 31, 2017 300,000 $ 2.40 4 The Company valued the options issued
using a Black Scholes Merton option pricing model using the following assumptions:
Stock price on date of grant $ 2.40
Risk free rate of interest 5.0 %
Expected life of warrant – in months 48
Dividend rate 0
Historic volatility* 160.12 and 223.86 * the Company has used the historic
volatility of 5 companies engaged in providing ancillary type services to the cannabis industry as an approximation of its expected
volatility. In the current period, the Company
has adjusted its estimate of the compensation cost recorded during the six months ended March 31, 2017 from the warrant issued
to the consultant in November 2016. The change was from the Company changing its estimate of the performance commitment required
under the contracts. The Company determined that the consultants do in fact need to continue performance under the contract in
order for the vesting to occur, not simply the passage of time regardless of performance. Because of this, the compensation expense
recorded is now being allocated over the estimate of the vesting for this contract where previously it was recorded entirely upon
consummation of the contract.</t>
  </si>
  <si>
    <t>Shareholders' Equity</t>
  </si>
  <si>
    <t>Equity [Abstract]</t>
  </si>
  <si>
    <t>7. Shareholders’ Equity Preferred shares The Company has no preferred shares
issued and outstanding as of March 31, 2017. Common shares The holders of common shares are
not entitled to receive dividends, however, are entitled to one vote per share at meetings of the Company. The Company received subscriptions
in a private placement offering and received amounts for its acquisition completed for the following shares during the six months
ended March 31, 2017:
● During October 1, 2016 through March 31, 2017, 126,665 common shares were issued or issuable at $2.40 per share to unaffiliated investors for $304,000.
● During October 1, 2016 through March 31, 2017, 50,000 common shares at $0.15 per share to unaffiliated investors for $7,500
● In February 2017, 1,048,782 common shares to acquire the stock of Patch International, Inc. and receipt of $2,398,523 Subscription receivable During the six months ended March
31, 2017, the Company collected in full its subscription receivable of $1,170,000 for the issuance of 487,500 common shares that
was outstanding as of September 30, 2016. This is included in the total above. On August 30, 2016, the Company
received a subscription for $800,000 for the issuance of 333,333 shares and issued 166,666 shares of common stock, to be held
in escrow, pending the receipt of $400,000. According to the securities purchase agreement with the shareholder, the payment was
received and the common shares are to be released from escrow on or before April 15, 2017. On April 7, 2017, the Company and Investor
amended the original agreement to reduce the subscription entered into from its original total of $800,000, of which $400,000
was a receivable to $600,000 comprising an aggregate of 250,000 shares of the Company’s common stock. The remaining balance
of the then updated subscription receivable of $200,000 was satisfied and received in April, 2017.</t>
  </si>
  <si>
    <t>Related Party Transactions</t>
  </si>
  <si>
    <t>Related Party Transactions [Abstract]</t>
  </si>
  <si>
    <t>8 . Related party transactions Prior to the formation of the Company,
one of its shareholders entered into an agreement to acquire a commercial property located in Eugene Oregon, as more fully described
in Note 4, which sale agreement was later transferred to the Company (see Note 9) after its formation. That shareholder and two
other shareholders also advanced funds that were applied as escrow deposits upon closing in the amount of $34,750 which has been
included as an asset as part of project costs and in current liabilities section of these financial statements as Due to Shareholders.
As of March 2017, $29,250 was repaid to one of the shareholders. During the period ended September
30, 2016, the Company advanced $20,412 in payment of legal fees to entities being formed by certain shareholders of the Company,
which is shown as a long term related party receivable in these financial statements. In December, 2016, the Company advanced,
on behalf of the related entities, an additional $45,000 in payment of legal fees and a payment of $4,750 for licensing fees, on
behalf of related entities, to the Oregon Liquor Control Commission, the entity that regulates cannabis production and distribution
in Oregon. As of December 31, 2016, the Company
had advanced to certain related entities approximately $110,000 for their startup. These entities will become lessees to the Company
for the buildings and property acquired by the Company (see Note 9) at some time in 2017. However, while the Company has continued
to assist the related entities with their startup in the current period, the Company has determined in the period ended March
31, 2017 that the related entities will be unable to reimburse the Company in excess of the amounts recorded as of December 31,
2016 and has therefore as of the current period begun expensing its advances under General &amp; Administrative Expenses –
Related Party. The Company has determined that these expenses do not constitute lease incentives and therefore none of these costs
are being capitalized.</t>
  </si>
  <si>
    <t>Commitments and Contingencies</t>
  </si>
  <si>
    <t>Commitments and Contingencies Disclosure [Abstract]</t>
  </si>
  <si>
    <t>9 . Commitments and contingencies In July 2016, the Company entered
into a 10-year lease for a commercial building from an unrelated third party in Springfield, Oregon. At the time the original lease
was entered into, the Company had expected to close on significant subscriptions from its private placement. However, when those
did not immediately materialize, the Company entered into an agreement with the landlord to cancel the lease and in addition, paid
the landlord $15,000 not to rent out the property until such time the Company could enter into a new lease. In September 2016,
the Company entered into a new 10-year lease with the landlord that commenced in November 2016. The lease requires the Company
to pay a base rental fee of $7,033 plus an additional estimated $315 per month in real estate taxes in which the base rental fee
escalates each year by approximately 2%. All taxes (including reconciling real estate taxes), maintenance and utilities are included
at the end of each year as a one-time payment. In addition, the Company also remitted $14,000 for a security deposit to the landlord.
The Company expects to sublease out this space in the near future. In August 2016, the Company and certain
shareholders of the Company entered into a “Multi Party” Agreement, in which the Company became obligated to lease
or acquire three separate real estate assets, and separately, if certain events occur (see below), additional real estate assets
held by entities related to those shareholders. In September 2016, the Company entered into the lease as more fully described above,
and in November 2016, acquired a property after the shareholder that owned the purchase agreement transferred that purchase agreement
to the Company, in accordance with the Multi Party agreement (see Note 4). As of the date of these financial statements, the Company
has entered into negotiations for the acquisition of the third property in Mulino, Oregon, but as of yet has not exchanged final
closing documents, and at this time, is uncertain if or when it will. Should the Company obtain in excess of $10,000,000 through
a combination of its private placements and its merger with Patch Holdings, Inc. (see Note 5), it is required to purchase certain
real estate properties owned by entities affiliated with certain of its shareholders. In addition, certain shareholders
of the Company have begun organizing entities that will operate directly in the cannabis industry, and the Company intends to offer
leases of its properties to these entities in the near future. The Multi Party Agreement also requires that in the event that the
US Government amends Title 21 of the United States Code, otherwise known as the Controlled Substances Act, to remove cannabis as
a Schedule I drug, and the Company raises more than $10 million in equity and merger funding, the Company is required to enter
into agreements to acquire those related entities and issue such equity that the shareholders of the related entities obtain 75%
of the then issued and outstanding equity of the Company, regardless of the profitability or financial condition of the related
entities at the time of their acquisition. In February 2017, the Company entered
into a 1-year lease for the occupancy of the Stem Holdings, Inc’s. corporate office located in Boca Raton, Florida. The lease
requires the Company to pay a base rental fee of $785.00 per month. All taxes, maintenance and utilities are included. In addition,
the Company also remitted $785 for a security deposit to the landlord. In February 2017, the Company entered
into an advisory agreement with an unrelated third party with a term of 12 months. As part of that agreement, the third party agreed
to provide assistance for the Company with respect to eligibility for becoming quoted on the OTCQB/OTCQX and advising and assisting
the Company in complying with its ongoing OTCQB/OTCQX disclosure obligation under current federal and state securities laws. These
services to the Company are exchanged for a $10,000 upfront payment, and $5,000 payment upon the acceptance on OTCQB/OTCQX. In the near future, the Company
expects to enter into four separate leases with four separate entities related to the Company. The Company expects those leases
to have the following common characteristics: 10 year term with the option of the lease to extend for a five year period if not
in default, no securities deposit required, double net lease in structure with the Company being responsible for real estate taxes
and the leases being responsible for maintenance and insurance and standard yearly rent escalation clauses which at this time
the Company believes will be in the neighborhood of 3% yearly. In addition, the Company expects that each lease will have different
commencement dates depending on the ability of the Company and the related entity to obtain necessary rights and licenses for
the commencement of actual operations by the related entity and for any buildout required by the related entity.</t>
  </si>
  <si>
    <t>Note Payable</t>
  </si>
  <si>
    <t>Debt Disclosure [Abstract]</t>
  </si>
  <si>
    <t>10. Note Payable As of February 2017, the Company
entered into a 10 month premium finance agreement and disclosure statement in consideration for a one year Directors and Officers
insurance policy in the principal amount of $212,500 and an additional service fee, included in the financed principal of $5,700.
The note bears an annual interest rate of 5.81% and requires the Company to make monthly payments of $21,820 over the term of
the note.</t>
  </si>
  <si>
    <t>Subsequent Events</t>
  </si>
  <si>
    <t>Subsequent Events [Abstract]</t>
  </si>
  <si>
    <t>11. Subsequent events From April 1st through May 31, 2017,
the Company raised gross proceeds of $424,000 from subscriptions entered into by entities after March 31, 2017 from the $2.40 per
share PPM. This amount includes the receipt of the amended subscription receivable discussed in Note 7. On April 15, 2017, the Company entered
into a “Contract for Sale” pursuant to which the seller will sell the premises to the Company upon the completion
of the Company’s due diligences investigations and completion of the closing conditions precedent to each party’s
obligations under the Contract for Sale. The purchase price is $1,700,000 that will be reduced by a rental credit of $105,000
(as indicated below) which is equivalent to 7 months at $15,000 a month. A note payable will be executed in the amount of $1,200,000
with a maturity two years from closing date. The balance of $395,000 will be paid at closing which shall occur the earlier of
(i) the 30 th</t>
  </si>
  <si>
    <t>Summary of Significant Accounting Policies (Policies)</t>
  </si>
  <si>
    <t>Basis of Preparation</t>
  </si>
  <si>
    <t>Basis of preparation The accompanying unaudited interim
condensed consolidated financial statements have been prepared in accordance with accounting principles generally accepted in
the United States of America (“GAAP”). The condensed consolidated financial statements included herein are unaudited.
Such financial statements, in the opinion of management, contain all adjustments necessary to present fairly the financial position
and results of operations as of and for the periods indicated. All such adjustments are of a normal recurring nature. These interim
results are not necessarily indicative of the results to be expected for the fiscal year ending September 30, 2017 or for any
other period. Certain information and footnote disclosures normally included in the financial statements prepared in accordance
with accounting principles generally accepted in the United States have been condensed or omitted pursuant to the rules and regulations
of the Securities and Exchange Commission, and because of this, for further information, readers should refer to the financial
statements and footnotes thereto included in this Form 10 for the fiscal year ended September 30, 2016. The Company believes that
the disclosures are adequate to make the interim information presented not misleading.</t>
  </si>
  <si>
    <t>Principals of Consolidation</t>
  </si>
  <si>
    <t>Principals of Consolidation The accompanying consolidated financial
statements include the accounts of Stem Holdings, Inc.. and its wholly-owned subsidiary, Patch International, Inc. All material
intercompany accounts, transactions, and profits have been eliminated in consolidation.</t>
  </si>
  <si>
    <t>Use of Estimates</t>
  </si>
  <si>
    <t>Use of estimates The preparation of these financial
statements requires management to make judgments, estimates and assumptions that affect the application of accounting policies
and the reported amounts of assets, liabilities, income and expenses. Estimates and judgments used are based on management’s
experience and the assumptions used are believed to be reasonable given the circumstances that exist at the time the financial
statements are prepared. The significant estimates included in these financial statements are those associated with the assumptions
used to value options issued to consultants. Actual results may differ from these estimates.</t>
  </si>
  <si>
    <t>Cash and Cash Equivalents</t>
  </si>
  <si>
    <t>Cash and cash equivalents Cash and cash equivalents include
short-term investments with original maturities of three months or less and are recorded at cost, which approximates fair market
value given the short-term nature.</t>
  </si>
  <si>
    <t>Concentrations of Credit Risk</t>
  </si>
  <si>
    <t>Concentrations of Credit Risk Financial instruments that potentially
subject the Company to significant concentrations of credit risk consist primarily of cash. As of March 31, 2017, the Company
had deposits in a major financial institution that are held in a depository accounts and thus not covered by FDIC insurance.</t>
  </si>
  <si>
    <t>Carrying Value, Recoverability and Impairment of Long-lived Assets</t>
  </si>
  <si>
    <t>Carrying value, recoverability
and impairment of long-lived assets The Company follows Financial Accounting
Standards Board (“FASB”) Accounting Standards Codification (“ASC’) 360 to evaluate its long-lived assets.
The Company’s long-lived assets, which include property and equipment are reviewed for impairment whenever events or changes
in circumstances indicate that the carrying amount of an asset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 lived assets are determined
to be recoverable, but the newly determined remaining estimated useful lives are shorter than originally estimated, the net book
values of the long-lived assets are depreciated and amortized over the newly determined remaining estimated useful lives.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ssets for potential impairment indicators at least annually and more frequently upon the occurrence of such events. Through March 31, 2017 the Company
has not experienced impairment losses on its long-lived assets.</t>
  </si>
  <si>
    <t>Capitalization of Project Costs</t>
  </si>
  <si>
    <t>Capitalization of Project Costs The Company’s policy is to
capitalize all costs that are directly identifiable with a specific property, would be capitalized if the Company had already
acquired the property, and when the property, or an option to acquire the property, is being actively sought after, and either
funds are available or will likely become available. All amounts shown capitalized prior to acquisition of a property are included
under the caption of Project Costs in the balance sheet.</t>
  </si>
  <si>
    <t>Income Taxes</t>
  </si>
  <si>
    <t>Income Taxes Income taxes are provided for the
tax effects of transactions reported in the financial statements and consist of currently due plus deferred taxes. Deferred tax
assets and liabilities are determined based on differences between financial reporting carrying amounts and the respective tax
bases of assets and liabilities, and are measured using tax rates and laws that are expected to be in effect when the differences
are expected to be recovered or settled. Valuation allowances are provided against deferred tax assets if it is more likely than
not that the deferred tax assets will not be realized. The Company follows the guidance
of FASB ASC 740-10 which relates to the Accounting for Uncertainty in Income Taxes, which seeks to reduce the diversity in practice
associated with the accounting and reporting for uncertainty in income tax positions. This interpretation prescribes a comprehensive
model for financial statement recognition, measurement, presentation and disclosure of uncertain tax positions taken or expected
to be taken in income tax returns.</t>
  </si>
  <si>
    <t>Fair Value of Financial Instruments</t>
  </si>
  <si>
    <t>Fair value of financial instruments As defined in the authoritative guidance,
fair value is the price that would be received to sell an asset or paid to transfer a liability in an orderly transaction between
market participants at the measurement date. To estimate fair valu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authoritative guidance establishes
a fair value hierarchy that prioritizes the input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 Observable inputs
such as quoted prices in active markets at the measurement date for identical, unrestricted assets or liabilities. Level 2 — Other inputs that
are observable, directly or indirectly, such as quoted prices in markets that are not active, or inputs which are observable, either
directly or indirectly, for substantially the full term of the asset or liability. Level 3 — Unobservable inputs
for which there is little or no market data and which the Company makes its own assumptions about how market participants would
price the assets and liabilities. In instances in which multiple levels
of inputs are used to measure fair value, hierarchy classification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Earnings Per Share</t>
  </si>
  <si>
    <t>Earnings per share The Company presents basic and diluted
per share amounts (“EPS”) data for its common shares. Basic EPS is calculated by dividing the profit or loss attributable
to common shareholders of the Company by the weighted average number of common shares outstanding during the period. Diluted loss
per share is calculated based on the weighted-average number of outstanding common shares plus the effect of dilutive potential
common shares, using the treasury stock method. The Company’s calculation of diluted net loss per share excludes potential
common shares as of March 31, 2017 as the effect would be anti-dilutive (i.e. would reduce the loss per share). As of March 31,
2017, the Company had issued 300,000 options exercisable into the common stock of the Company outstanding (see footnote #6).</t>
  </si>
  <si>
    <t>Emerging Growth Company</t>
  </si>
  <si>
    <t>Emerging Growth Company The Company has elected to be an
emerging growth company as defined under the Jumpstart Our Business Startups Act of 2012 (“Jobs Act”). Included with
this election, the Company has also elected to use the provisions within the Jobs Act that allow companies that go public to continue
to use the private company adoption date rules for new accounting policies. Should the Company obtain revenues in excess of $1
billion on an annual basis, have its non-affiliated market capitalization increase to over $700 million as of the last day of
its second quarter, or raise in excess of $1 billion in public offerings of its equity or instruments directly convertible into
its equity, it will forfeit its status under the Jobs Act as an emerging growth company.</t>
  </si>
  <si>
    <t>Property and Equipment</t>
  </si>
  <si>
    <t>Property and Equipment Property and equipment is stated
at cost less accumulated depreciation and is depreciated using the straight-line method over the assets’ estimated useful
life as follows:
Buildings 20 years
Leasehold improvements Shorter of term of lease or economic life of improvement
Furniture and equipment 5 years
Signage 5 years Normal maintenance and repairs for
equipment are charged to expense as incurred, while significant improvements are capitalized.</t>
  </si>
  <si>
    <t>Summary of Significant Accounting Policies (Tables)</t>
  </si>
  <si>
    <t>Schedule of Estimated Useful Life of Assets</t>
  </si>
  <si>
    <t xml:space="preserve">Property and equipment is stated
at cost less accumulated depreciation and is depreciated using the straight-line method over the assets’ estimated useful
life as follows:
Buildings 20 years
Leasehold improvements Shorter of term of lease or economic life of improvement
Furniture and equipment 5 years
Signage 5 years </t>
  </si>
  <si>
    <t>Property, Plant &amp; Equipment (Tables)</t>
  </si>
  <si>
    <t>Schedule of Property Plant and Equipment</t>
  </si>
  <si>
    <t xml:space="preserve">At March 31, 2017 property and equipment
consisted of the following:
Signage $ 14,663
Furniture and equipment 62,885
Leasehold improvements 298,000
Architectural and Design 60,351
Buildings 1,574,969
Subtotal 2,010,868
Accumulated depreciation (39,800 )
Property, plant and equipment, net 1,971,068 </t>
  </si>
  <si>
    <t>Stock Purchase Options (Tables)</t>
  </si>
  <si>
    <t>Summary of Warrant Activity</t>
  </si>
  <si>
    <t xml:space="preserve">A summary of the change in stock
purchase options outstanding for the period ended March 31, 2017 is as follows:
Remaining
Contractual
Options Exercise Life
Outstanding Price (Years)
Balance – September 30, 2016 - - -
Options issued 300,000 $ 2.40 4
Options expired - - -
Options exercised - - -
Balance – March 31, 2017 300,000 $ 2.40 4 </t>
  </si>
  <si>
    <t>Schedule of Assumptions Used</t>
  </si>
  <si>
    <t>The Company valued the options issued
using a Black Scholes Merton option pricing model using the following assumptions:
Stock price on date of grant $ 2.40
Risk free rate of interest 5.0 %
Expected life of warrant – in months 48
Dividend rate 0
Historic volatility* 160.12 and 223.86 * the Company has used the historic
volatility of 5 companies engaged in providing ancillary type services to the cannabis industry as an approximation of its expected
volatility.</t>
  </si>
  <si>
    <t>Summary of Significant Accounting Policies (Details Narrative)</t>
  </si>
  <si>
    <t>Mar. 31, 2017USD ($)shares</t>
  </si>
  <si>
    <t>Number of options exercisable into shares of common stock | shares</t>
  </si>
  <si>
    <t>Revenues on annual basis</t>
  </si>
  <si>
    <t>Non-affiliated market capitalization, description</t>
  </si>
  <si>
    <t>non-affiliated market capitalization increase to over $700 million as of the last day of its second quarter</t>
  </si>
  <si>
    <t>Proceeds from public offering</t>
  </si>
  <si>
    <t>Summary of Significant Accounting Policies - Schedule of Estimated Useful Life of Assets (Details)</t>
  </si>
  <si>
    <t>Buildings [Member]</t>
  </si>
  <si>
    <t>Asset's estimated useful life</t>
  </si>
  <si>
    <t>20 years</t>
  </si>
  <si>
    <t>Leasehold Improvements [Member]</t>
  </si>
  <si>
    <t>Asset's useful life description</t>
  </si>
  <si>
    <t xml:space="preserve">Shorter of term of lease or economic life of improvement  </t>
  </si>
  <si>
    <t>Furniture and Equipment [Member]</t>
  </si>
  <si>
    <t>5 years</t>
  </si>
  <si>
    <t>Signage [Member]</t>
  </si>
  <si>
    <t>Note Receivable (Details Narrative) - USD ($)</t>
  </si>
  <si>
    <t>Mar. 15, 2017</t>
  </si>
  <si>
    <t>Oct. 28, 2016</t>
  </si>
  <si>
    <t>Feb. 28, 2017</t>
  </si>
  <si>
    <t>Promissory note face amount</t>
  </si>
  <si>
    <t>Note, interest rate</t>
  </si>
  <si>
    <t>5.81%</t>
  </si>
  <si>
    <t>Notes indebtedness amount</t>
  </si>
  <si>
    <t>Monthly installments</t>
  </si>
  <si>
    <t>Proceeds from notes</t>
  </si>
  <si>
    <t>Number of common stock shares owned by debtors</t>
  </si>
  <si>
    <t>Officers and Shareholders [Member]</t>
  </si>
  <si>
    <t>Note maturity date</t>
  </si>
  <si>
    <t>Mar. 30,
		2017</t>
  </si>
  <si>
    <t>12.00%</t>
  </si>
  <si>
    <t>Monthly interest</t>
  </si>
  <si>
    <t>Property, Plant &amp; Equipment (Details Narrative) - USD ($)</t>
  </si>
  <si>
    <t>Feb. 06, 2017</t>
  </si>
  <si>
    <t>Nov. 01, 2016</t>
  </si>
  <si>
    <t>Property plant and equipment, cost</t>
  </si>
  <si>
    <t>Monthly payments</t>
  </si>
  <si>
    <t>Seller [Member]</t>
  </si>
  <si>
    <t>Short term notes payable</t>
  </si>
  <si>
    <t>Depreciation expense</t>
  </si>
  <si>
    <t>Property, Plant &amp; Equipment - Schedule of Property Plant and Equipment (Details) - USD ($)</t>
  </si>
  <si>
    <t>Subtotal</t>
  </si>
  <si>
    <t>Accumulated depreciation</t>
  </si>
  <si>
    <t>Property, plant and equipment, net</t>
  </si>
  <si>
    <t>Architectural and Design [Member]</t>
  </si>
  <si>
    <t>Acquisition of Patch International, Inc. (Details Narrative) - Patch International, Inc. [Member] - USD ($)</t>
  </si>
  <si>
    <t>Jan. 23, 2017</t>
  </si>
  <si>
    <t>Nov. 30, 2016</t>
  </si>
  <si>
    <t>Voting interest acquired, percentage</t>
  </si>
  <si>
    <t>100.00%</t>
  </si>
  <si>
    <t>Shares issued price per share</t>
  </si>
  <si>
    <t>Value of stock issued for acquisitions</t>
  </si>
  <si>
    <t>Number of shares issued for acquisitions</t>
  </si>
  <si>
    <t>Percentage of outstanding shares chosen to not vote for merger</t>
  </si>
  <si>
    <t>2.00%</t>
  </si>
  <si>
    <t>Cash consideration for shares purchase</t>
  </si>
  <si>
    <t>Stock Purchase Options (Details Narrative)</t>
  </si>
  <si>
    <t>Mar. 31, 2017USD ($)$ / sharesshares</t>
  </si>
  <si>
    <t>Number of options agreed to issued to purchase the common stock</t>
  </si>
  <si>
    <t>Common stock option exercise price per share | $ / shares</t>
  </si>
  <si>
    <t>Common stock option term</t>
  </si>
  <si>
    <t>4 years</t>
  </si>
  <si>
    <t>Stock based compensation expense to consultants | $</t>
  </si>
  <si>
    <t>Six Months Upon a Registration Statement [Member]</t>
  </si>
  <si>
    <t>One Year After A Registration Statement [Member]</t>
  </si>
  <si>
    <t>Consulting Agreement [Member]</t>
  </si>
  <si>
    <t>First Agreement [Member]</t>
  </si>
  <si>
    <t>Second Agreement [Member] | One Third [Member]</t>
  </si>
  <si>
    <t>Second Agreement [Member] | Next Thirty Months [Member] | Two Third [Member]</t>
  </si>
  <si>
    <t>Stock Purchase Options - Summary of Warrant Activity (Details)</t>
  </si>
  <si>
    <t>Mar. 31, 2017$ / sharesshares</t>
  </si>
  <si>
    <t>Warrants Outstanding, beginning balance | shares</t>
  </si>
  <si>
    <t>Warrants issued | shares</t>
  </si>
  <si>
    <t>Warrants expired | shares</t>
  </si>
  <si>
    <t>Warrants exercised | shares</t>
  </si>
  <si>
    <t>Exercise Price, beginning balance | $ / shares</t>
  </si>
  <si>
    <t>Exercise Price, issued | $ / shares</t>
  </si>
  <si>
    <t>Exercise Price, expired | $ / shares</t>
  </si>
  <si>
    <t>Exercise Price, exercised | $ / shares</t>
  </si>
  <si>
    <t>Exercise Price, ending balance | $ / shares</t>
  </si>
  <si>
    <t>Remaining Contractual Life (Years), issued</t>
  </si>
  <si>
    <t>Remaining Contractual Life (Years), ending balance</t>
  </si>
  <si>
    <t>Stock Purchase Options - Schedule of Assumptions Used (Details)</t>
  </si>
  <si>
    <t>Mar. 31, 2017$ / shares</t>
  </si>
  <si>
    <t>Stock price on date of grant</t>
  </si>
  <si>
    <t>Risk free rate of interest</t>
  </si>
  <si>
    <t>5.00%</t>
  </si>
  <si>
    <t>Expected life of warrant - in months</t>
  </si>
  <si>
    <t>48 months</t>
  </si>
  <si>
    <t>Dividend rate</t>
  </si>
  <si>
    <t>0.00%</t>
  </si>
  <si>
    <t>Historic volatility, minimum</t>
  </si>
  <si>
    <t>160.12%</t>
  </si>
  <si>
    <t>[1]</t>
  </si>
  <si>
    <t>Historic volatility, maximum</t>
  </si>
  <si>
    <t>223.86%</t>
  </si>
  <si>
    <t>the Company has used the historic volatility of 5 companies engaged in providing ancillary type services to the cannabis industry as an approximation of its expected volatility.</t>
  </si>
  <si>
    <t>Shareholders' Equity (Details Narrative) - USD ($)</t>
  </si>
  <si>
    <t>Aug. 30, 2016</t>
  </si>
  <si>
    <t>Common stock, voting rights</t>
  </si>
  <si>
    <t>entitled to one vote per share at meetings of the Company</t>
  </si>
  <si>
    <t>Common stock shares issued</t>
  </si>
  <si>
    <t>Common stock, value issued</t>
  </si>
  <si>
    <t>April 7, 2017 [Member]</t>
  </si>
  <si>
    <t>Subscription reduction, description</t>
  </si>
  <si>
    <t>Investor amended the original agreement to reduce the subscription entered into from its original total of $800,000, of which $400,000 was a receivable to $600,000 comprising an aggregate of 250,000 shares of the Companys common stock. The remaining balance of the then updated subscription receivable of $200,000 was satisfied and received in April, 2017.</t>
  </si>
  <si>
    <t>Patch International, Inc. [Member]</t>
  </si>
  <si>
    <t>Number of common shares issued for acquisitions</t>
  </si>
  <si>
    <t>Value of common shares issued for acquisitions</t>
  </si>
  <si>
    <t>Common Stock [Member]</t>
  </si>
  <si>
    <t>Unaffiliated Investors [Member]</t>
  </si>
  <si>
    <t>Unaffiliated Investors [Member] | Common Stock [Member]</t>
  </si>
  <si>
    <t>Related Party Transactions (Details Narrative) - USD ($)</t>
  </si>
  <si>
    <t>1 Months Ended</t>
  </si>
  <si>
    <t>Dec. 31, 2016</t>
  </si>
  <si>
    <t>Repayment to shareholders</t>
  </si>
  <si>
    <t>Legal fees</t>
  </si>
  <si>
    <t>Payment for licensing fees</t>
  </si>
  <si>
    <t>General working capital</t>
  </si>
  <si>
    <t>Commitments and Contingencies (Details Narrative) - USD ($)</t>
  </si>
  <si>
    <t>12 Months Ended</t>
  </si>
  <si>
    <t>Aug. 31, 2016</t>
  </si>
  <si>
    <t>Jul. 31, 2016</t>
  </si>
  <si>
    <t>Lease term</t>
  </si>
  <si>
    <t>1 year</t>
  </si>
  <si>
    <t>10 years</t>
  </si>
  <si>
    <t>Payment for capital lease obligations</t>
  </si>
  <si>
    <t>Base rental fees</t>
  </si>
  <si>
    <t>Real estate taxes</t>
  </si>
  <si>
    <t>Percentage of base rental fees escalation</t>
  </si>
  <si>
    <t>Security deposit to landlord</t>
  </si>
  <si>
    <t>Multi Party Agreement [Member]</t>
  </si>
  <si>
    <t>Proceeds from private placement</t>
  </si>
  <si>
    <t>Equity issued and outstanding</t>
  </si>
  <si>
    <t>75.00%</t>
  </si>
  <si>
    <t>Advisory Agreement [Member]</t>
  </si>
  <si>
    <t>Agreement term</t>
  </si>
  <si>
    <t>12 months</t>
  </si>
  <si>
    <t>Upfront payment</t>
  </si>
  <si>
    <t>Payment upon acceptance</t>
  </si>
  <si>
    <t>Note Payable (Details Narrative) - USD ($)</t>
  </si>
  <si>
    <t>Debt principal amount</t>
  </si>
  <si>
    <t>Additional service fee</t>
  </si>
  <si>
    <t>Interest rate</t>
  </si>
  <si>
    <t>Debt monthly payments</t>
  </si>
  <si>
    <t>Subsequent Events (Details Narrative) - USD ($)</t>
  </si>
  <si>
    <t>Apr. 15, 2017</t>
  </si>
  <si>
    <t>May 31, 2017</t>
  </si>
  <si>
    <t>Gross proceeds from subscriptions</t>
  </si>
  <si>
    <t>Base rental fee</t>
  </si>
  <si>
    <t>Subsequent Event [Member]</t>
  </si>
  <si>
    <t>Subsequent Event [Member] | Contract for Sale [Member] | Landlord [Member]</t>
  </si>
  <si>
    <t>Purchase price of premises</t>
  </si>
  <si>
    <t>Rental credit</t>
  </si>
  <si>
    <t>Notes payable maturity period</t>
  </si>
  <si>
    <t>maturity two years from closing date</t>
  </si>
  <si>
    <t>Subsequent Event [Member] | Contract for Sale [Member] | Landlord [Member] | Closing Date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9783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6022111</v>
      </c>
    </row>
    <row r="12" spans="1:3">
      <c r="A12" s="4" t="s">
        <v>19</v>
      </c>
      <c r="B12" s="6" t="s">
        <v>20</v>
      </c>
    </row>
    <row r="13" spans="1:3">
      <c r="A13" s="4" t="s">
        <v>21</v>
      </c>
      <c r="B13"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7"/>
    <col customWidth="1" max="2" min="2" width="80"/>
  </cols>
  <sheetData>
    <row r="1" spans="1:2">
      <c r="A1" s="1" t="s">
        <v>142</v>
      </c>
      <c r="B1" s="2" t="s">
        <v>1</v>
      </c>
    </row>
    <row r="2" spans="1:2">
      <c r="B2" s="2" t="s">
        <v>2</v>
      </c>
    </row>
    <row r="3" spans="1:2">
      <c r="A3" s="3" t="s">
        <v>113</v>
      </c>
    </row>
    <row r="4" spans="1:2">
      <c r="A4" s="4" t="s">
        <v>143</v>
      </c>
      <c r="B4" s="4" t="s">
        <v>144</v>
      </c>
    </row>
    <row r="5" spans="1:2">
      <c r="A5" s="4" t="s">
        <v>145</v>
      </c>
      <c r="B5" s="4" t="s">
        <v>146</v>
      </c>
    </row>
    <row r="6" spans="1:2">
      <c r="A6" s="4" t="s">
        <v>147</v>
      </c>
      <c r="B6" s="4" t="s">
        <v>148</v>
      </c>
    </row>
    <row r="7" spans="1:2">
      <c r="A7" s="4" t="s">
        <v>149</v>
      </c>
      <c r="B7" s="4" t="s">
        <v>150</v>
      </c>
    </row>
    <row r="8" spans="1:2">
      <c r="A8" s="4" t="s">
        <v>151</v>
      </c>
      <c r="B8" s="4" t="s">
        <v>152</v>
      </c>
    </row>
    <row r="9" spans="1:2">
      <c r="A9" s="4" t="s">
        <v>153</v>
      </c>
      <c r="B9" s="4" t="s">
        <v>154</v>
      </c>
    </row>
    <row r="10" spans="1:2">
      <c r="A10" s="4" t="s">
        <v>155</v>
      </c>
      <c r="B10" s="4" t="s">
        <v>156</v>
      </c>
    </row>
    <row r="11" spans="1:2">
      <c r="A11" s="4" t="s">
        <v>157</v>
      </c>
      <c r="B11" s="4" t="s">
        <v>158</v>
      </c>
    </row>
    <row r="12" spans="1:2">
      <c r="A12" s="4" t="s">
        <v>159</v>
      </c>
      <c r="B12" s="4" t="s">
        <v>160</v>
      </c>
    </row>
    <row r="13" spans="1:2">
      <c r="A13" s="4" t="s">
        <v>161</v>
      </c>
      <c r="B13" s="4" t="s">
        <v>162</v>
      </c>
    </row>
    <row r="14" spans="1:2">
      <c r="A14" s="4" t="s">
        <v>163</v>
      </c>
      <c r="B14" s="4" t="s">
        <v>164</v>
      </c>
    </row>
    <row r="15" spans="1:2">
      <c r="A15" s="4" t="s">
        <v>165</v>
      </c>
      <c r="B15"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13</v>
      </c>
    </row>
    <row r="4" spans="1:2">
      <c r="A4" s="4" t="s">
        <v>168</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0</v>
      </c>
      <c r="B1" s="2" t="s">
        <v>1</v>
      </c>
    </row>
    <row r="2" spans="1:2">
      <c r="B2" s="2" t="s">
        <v>2</v>
      </c>
    </row>
    <row r="3" spans="1:2">
      <c r="A3" s="3" t="s">
        <v>119</v>
      </c>
    </row>
    <row r="4" spans="1:2">
      <c r="A4" s="4" t="s">
        <v>171</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042452</v>
      </c>
      <c r="C3" s="7" t="n">
        <v>798198</v>
      </c>
    </row>
    <row r="4" spans="1:3">
      <c r="A4" s="4" t="s">
        <v>26</v>
      </c>
      <c r="B4" s="5" t="n">
        <v>274536</v>
      </c>
      <c r="C4" s="5" t="n">
        <v>7000</v>
      </c>
    </row>
    <row r="5" spans="1:3">
      <c r="A5" s="4" t="s">
        <v>27</v>
      </c>
      <c r="B5" s="5" t="n">
        <v>100000</v>
      </c>
      <c r="C5" s="4" t="s">
        <v>28</v>
      </c>
    </row>
    <row r="6" spans="1:3">
      <c r="A6" s="4" t="s">
        <v>29</v>
      </c>
      <c r="B6" s="4" t="s">
        <v>28</v>
      </c>
      <c r="C6" s="5" t="n">
        <v>1170000</v>
      </c>
    </row>
    <row r="7" spans="1:3">
      <c r="A7" s="4" t="s">
        <v>30</v>
      </c>
      <c r="B7" s="5" t="n">
        <v>2416988</v>
      </c>
      <c r="C7" s="5" t="n">
        <v>1975198</v>
      </c>
    </row>
    <row r="8" spans="1:3">
      <c r="A8" s="4" t="s">
        <v>31</v>
      </c>
      <c r="B8" s="5" t="n">
        <v>1971068</v>
      </c>
      <c r="C8" s="4" t="s">
        <v>28</v>
      </c>
    </row>
    <row r="9" spans="1:3">
      <c r="A9" s="3" t="s">
        <v>32</v>
      </c>
    </row>
    <row r="10" spans="1:3">
      <c r="A10" s="4" t="s">
        <v>33</v>
      </c>
      <c r="B10" s="5" t="n">
        <v>110163</v>
      </c>
      <c r="C10" s="5" t="n">
        <v>20412</v>
      </c>
    </row>
    <row r="11" spans="1:3">
      <c r="A11" s="4" t="s">
        <v>34</v>
      </c>
      <c r="B11" s="5" t="n">
        <v>88088</v>
      </c>
      <c r="C11" s="5" t="n">
        <v>41250</v>
      </c>
    </row>
    <row r="12" spans="1:3">
      <c r="A12" s="4" t="s">
        <v>35</v>
      </c>
      <c r="B12" s="5" t="n">
        <v>142476</v>
      </c>
      <c r="C12" s="5" t="n">
        <v>14000</v>
      </c>
    </row>
    <row r="13" spans="1:3">
      <c r="A13" s="4" t="s">
        <v>36</v>
      </c>
      <c r="B13" s="5" t="n">
        <v>27637</v>
      </c>
      <c r="C13" s="4" t="s">
        <v>28</v>
      </c>
    </row>
    <row r="14" spans="1:3">
      <c r="A14" s="4" t="s">
        <v>37</v>
      </c>
      <c r="B14" s="5" t="n">
        <v>368364</v>
      </c>
      <c r="C14" s="5" t="n">
        <v>75662</v>
      </c>
    </row>
    <row r="15" spans="1:3">
      <c r="A15" s="4" t="s">
        <v>38</v>
      </c>
      <c r="B15" s="5" t="n">
        <v>4756420</v>
      </c>
      <c r="C15" s="5" t="n">
        <v>2050860</v>
      </c>
    </row>
    <row r="16" spans="1:3">
      <c r="A16" s="3" t="s">
        <v>39</v>
      </c>
    </row>
    <row r="17" spans="1:3">
      <c r="A17" s="4" t="s">
        <v>40</v>
      </c>
      <c r="B17" s="5" t="n">
        <v>35437</v>
      </c>
      <c r="C17" s="5" t="n">
        <v>19059</v>
      </c>
    </row>
    <row r="18" spans="1:3">
      <c r="A18" s="4" t="s">
        <v>41</v>
      </c>
      <c r="B18" s="5" t="n">
        <v>16500</v>
      </c>
      <c r="C18" s="5" t="n">
        <v>34750</v>
      </c>
    </row>
    <row r="19" spans="1:3">
      <c r="A19" s="4" t="s">
        <v>42</v>
      </c>
      <c r="B19" s="5" t="n">
        <v>517346</v>
      </c>
      <c r="C19" s="4" t="s">
        <v>28</v>
      </c>
    </row>
    <row r="20" spans="1:3">
      <c r="A20" s="4" t="s">
        <v>43</v>
      </c>
      <c r="B20" s="5" t="n">
        <v>569283</v>
      </c>
      <c r="C20" s="5" t="n">
        <v>53809</v>
      </c>
    </row>
    <row r="21" spans="1:3">
      <c r="A21" s="3" t="s">
        <v>44</v>
      </c>
    </row>
    <row r="22" spans="1:3">
      <c r="A22" s="4" t="s">
        <v>45</v>
      </c>
      <c r="B22" s="4" t="s">
        <v>28</v>
      </c>
      <c r="C22" s="4" t="s">
        <v>28</v>
      </c>
    </row>
    <row r="23" spans="1:3">
      <c r="A23" s="4" t="s">
        <v>46</v>
      </c>
      <c r="B23" s="5" t="n">
        <v>5959</v>
      </c>
      <c r="C23" s="5" t="n">
        <v>4734</v>
      </c>
    </row>
    <row r="24" spans="1:3">
      <c r="A24" s="4" t="s">
        <v>47</v>
      </c>
      <c r="B24" s="5" t="n">
        <v>5550791</v>
      </c>
      <c r="C24" s="5" t="n">
        <v>2480016</v>
      </c>
    </row>
    <row r="25" spans="1:3">
      <c r="A25" s="4" t="s">
        <v>48</v>
      </c>
      <c r="B25" s="5" t="n">
        <v>-400000</v>
      </c>
      <c r="C25" s="5" t="n">
        <v>-400000</v>
      </c>
    </row>
    <row r="26" spans="1:3">
      <c r="A26" s="4" t="s">
        <v>49</v>
      </c>
      <c r="B26" s="5" t="n">
        <v>-969613</v>
      </c>
      <c r="C26" s="5" t="n">
        <v>-87699</v>
      </c>
    </row>
    <row r="27" spans="1:3">
      <c r="A27" s="4" t="s">
        <v>50</v>
      </c>
      <c r="B27" s="5" t="n">
        <v>4187137</v>
      </c>
      <c r="C27" s="5" t="n">
        <v>1997051</v>
      </c>
    </row>
    <row r="28" spans="1:3">
      <c r="A28" s="4" t="s">
        <v>51</v>
      </c>
      <c r="B28" s="5" t="n">
        <v>4756420</v>
      </c>
      <c r="C28" s="5" t="n">
        <v>2050860</v>
      </c>
    </row>
    <row r="29" spans="1:3">
      <c r="A29" s="4" t="s">
        <v>52</v>
      </c>
    </row>
    <row r="30" spans="1:3">
      <c r="A30" s="3" t="s">
        <v>44</v>
      </c>
    </row>
    <row r="31" spans="1:3">
      <c r="A31" s="4" t="s">
        <v>45</v>
      </c>
      <c r="B31" s="4" t="s">
        <v>28</v>
      </c>
      <c r="C31" s="4" t="s">
        <v>28</v>
      </c>
    </row>
    <row r="32" spans="1:3">
      <c r="A32" s="4" t="s">
        <v>53</v>
      </c>
    </row>
    <row r="33" spans="1:3">
      <c r="A33" s="3" t="s">
        <v>44</v>
      </c>
    </row>
    <row r="34" spans="1:3">
      <c r="A34" s="4" t="s">
        <v>45</v>
      </c>
      <c r="B34" s="4" t="s">
        <v>28</v>
      </c>
      <c r="C34" s="4" t="s">
        <v>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73</v>
      </c>
      <c r="B1" s="2" t="s">
        <v>1</v>
      </c>
    </row>
    <row r="2" spans="1:2">
      <c r="B2" s="2" t="s">
        <v>2</v>
      </c>
    </row>
    <row r="3" spans="1:2">
      <c r="A3" s="3" t="s">
        <v>125</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178</v>
      </c>
      <c r="B1" s="2" t="s">
        <v>1</v>
      </c>
    </row>
    <row r="2" spans="1:2">
      <c r="B2" s="2" t="s">
        <v>179</v>
      </c>
    </row>
    <row r="3" spans="1:2">
      <c r="A3" s="3" t="s">
        <v>113</v>
      </c>
    </row>
    <row r="4" spans="1:2">
      <c r="A4" s="4" t="s">
        <v>180</v>
      </c>
      <c r="B4" s="5" t="n">
        <v>300000</v>
      </c>
    </row>
    <row r="5" spans="1:2">
      <c r="A5" s="4" t="s">
        <v>181</v>
      </c>
      <c r="B5" s="7" t="n">
        <v>1000000000</v>
      </c>
    </row>
    <row r="6" spans="1:2">
      <c r="A6" s="4" t="s">
        <v>182</v>
      </c>
      <c r="B6" s="4" t="s">
        <v>183</v>
      </c>
    </row>
    <row r="7" spans="1:2">
      <c r="A7" s="4" t="s">
        <v>184</v>
      </c>
      <c r="B7" s="7" t="n">
        <v>100000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59"/>
  </cols>
  <sheetData>
    <row r="1" spans="1:2">
      <c r="A1" s="1" t="s">
        <v>185</v>
      </c>
      <c r="B1" s="2" t="s">
        <v>1</v>
      </c>
    </row>
    <row r="2" spans="1:2">
      <c r="B2" s="2" t="s">
        <v>2</v>
      </c>
    </row>
    <row r="3" spans="1:2">
      <c r="A3" s="4" t="s">
        <v>186</v>
      </c>
    </row>
    <row r="4" spans="1:2">
      <c r="A4" s="4" t="s">
        <v>187</v>
      </c>
      <c r="B4" s="4" t="s">
        <v>188</v>
      </c>
    </row>
    <row r="5" spans="1:2">
      <c r="A5" s="4" t="s">
        <v>189</v>
      </c>
    </row>
    <row r="6" spans="1:2">
      <c r="A6" s="4" t="s">
        <v>190</v>
      </c>
      <c r="B6" s="4" t="s">
        <v>191</v>
      </c>
    </row>
    <row r="7" spans="1:2">
      <c r="A7" s="4" t="s">
        <v>192</v>
      </c>
    </row>
    <row r="8" spans="1:2">
      <c r="A8" s="4" t="s">
        <v>187</v>
      </c>
      <c r="B8" s="4" t="s">
        <v>193</v>
      </c>
    </row>
    <row r="9" spans="1:2">
      <c r="A9" s="4" t="s">
        <v>194</v>
      </c>
    </row>
    <row r="10" spans="1:2">
      <c r="A10" s="4" t="s">
        <v>187</v>
      </c>
      <c r="B10"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7"/>
    <col customWidth="1" max="2" min="2" width="14"/>
    <col customWidth="1" max="3" min="3" width="16"/>
    <col customWidth="1" max="4" min="4" width="14"/>
    <col customWidth="1" max="5" min="5" width="14"/>
  </cols>
  <sheetData>
    <row r="1" spans="1:5">
      <c r="A1" s="1" t="s">
        <v>195</v>
      </c>
      <c r="B1" s="2" t="s">
        <v>196</v>
      </c>
      <c r="C1" s="2" t="s">
        <v>197</v>
      </c>
      <c r="D1" s="2" t="s">
        <v>198</v>
      </c>
      <c r="E1" s="2" t="s">
        <v>2</v>
      </c>
    </row>
    <row r="2" spans="1:5">
      <c r="A2" s="4" t="s">
        <v>199</v>
      </c>
      <c r="D2" s="7" t="n">
        <v>212500</v>
      </c>
    </row>
    <row r="3" spans="1:5">
      <c r="A3" s="4" t="s">
        <v>200</v>
      </c>
      <c r="D3" s="4" t="s">
        <v>201</v>
      </c>
    </row>
    <row r="4" spans="1:5">
      <c r="A4" s="4" t="s">
        <v>202</v>
      </c>
      <c r="B4" s="7" t="n">
        <v>100000</v>
      </c>
    </row>
    <row r="5" spans="1:5">
      <c r="A5" s="4" t="s">
        <v>203</v>
      </c>
      <c r="B5" s="5" t="n">
        <v>25000</v>
      </c>
      <c r="D5" s="7" t="n">
        <v>21820</v>
      </c>
    </row>
    <row r="6" spans="1:5">
      <c r="A6" s="4" t="s">
        <v>204</v>
      </c>
      <c r="B6" s="7" t="n">
        <v>25000</v>
      </c>
    </row>
    <row r="7" spans="1:5">
      <c r="A7" s="4" t="s">
        <v>205</v>
      </c>
      <c r="E7" s="5" t="n">
        <v>50000</v>
      </c>
    </row>
    <row r="8" spans="1:5">
      <c r="A8" s="4" t="s">
        <v>206</v>
      </c>
    </row>
    <row r="9" spans="1:5">
      <c r="A9" s="4" t="s">
        <v>199</v>
      </c>
      <c r="C9" s="7" t="n">
        <v>100000</v>
      </c>
    </row>
    <row r="10" spans="1:5">
      <c r="A10" s="4" t="s">
        <v>207</v>
      </c>
      <c r="C10" s="4" t="s">
        <v>208</v>
      </c>
    </row>
    <row r="11" spans="1:5">
      <c r="A11" s="4" t="s">
        <v>200</v>
      </c>
      <c r="C11" s="4" t="s">
        <v>209</v>
      </c>
    </row>
    <row r="12" spans="1:5">
      <c r="A12" s="4" t="s">
        <v>210</v>
      </c>
      <c r="C12" s="7" t="n">
        <v>1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s>
  <sheetData>
    <row r="1" spans="1:6">
      <c r="A1" s="1" t="s">
        <v>211</v>
      </c>
      <c r="B1" s="2" t="s">
        <v>196</v>
      </c>
      <c r="C1" s="2" t="s">
        <v>212</v>
      </c>
      <c r="D1" s="2" t="s">
        <v>212</v>
      </c>
      <c r="E1" s="2" t="s">
        <v>213</v>
      </c>
      <c r="F1" s="2" t="s">
        <v>198</v>
      </c>
    </row>
    <row r="2" spans="1:6">
      <c r="A2" s="4" t="s">
        <v>214</v>
      </c>
      <c r="C2" s="7" t="n">
        <v>656498</v>
      </c>
      <c r="E2" s="7" t="n">
        <v>918000</v>
      </c>
    </row>
    <row r="3" spans="1:6">
      <c r="A3" s="4" t="s">
        <v>215</v>
      </c>
      <c r="B3" s="7" t="n">
        <v>25000</v>
      </c>
      <c r="F3" s="7" t="n">
        <v>21820</v>
      </c>
    </row>
    <row r="4" spans="1:6">
      <c r="A4" s="4" t="s">
        <v>216</v>
      </c>
    </row>
    <row r="5" spans="1:6">
      <c r="A5" s="4" t="s">
        <v>217</v>
      </c>
      <c r="C5" s="7" t="n">
        <v>304000</v>
      </c>
      <c r="D5" s="7" t="n">
        <v>304000</v>
      </c>
    </row>
    <row r="6" spans="1:6">
      <c r="A6" s="4" t="s">
        <v>215</v>
      </c>
      <c r="D6" s="5" t="n">
        <v>75000</v>
      </c>
    </row>
    <row r="7" spans="1:6">
      <c r="A7" s="4" t="s">
        <v>218</v>
      </c>
      <c r="D7" s="7" t="n">
        <v>398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9</v>
      </c>
      <c r="B1" s="2" t="s">
        <v>2</v>
      </c>
      <c r="C1" s="2" t="s">
        <v>23</v>
      </c>
    </row>
    <row r="2" spans="1:3">
      <c r="A2" s="4" t="s">
        <v>220</v>
      </c>
      <c r="B2" s="7" t="n">
        <v>2010868</v>
      </c>
    </row>
    <row r="3" spans="1:3">
      <c r="A3" s="4" t="s">
        <v>221</v>
      </c>
      <c r="B3" s="5" t="n">
        <v>-39800</v>
      </c>
    </row>
    <row r="4" spans="1:3">
      <c r="A4" s="4" t="s">
        <v>222</v>
      </c>
      <c r="B4" s="5" t="n">
        <v>1971068</v>
      </c>
      <c r="C4" s="4" t="s">
        <v>28</v>
      </c>
    </row>
    <row r="5" spans="1:3">
      <c r="A5" s="4" t="s">
        <v>194</v>
      </c>
    </row>
    <row r="6" spans="1:3">
      <c r="A6" s="4" t="s">
        <v>220</v>
      </c>
      <c r="B6" s="5" t="n">
        <v>14664</v>
      </c>
    </row>
    <row r="7" spans="1:3">
      <c r="A7" s="4" t="s">
        <v>192</v>
      </c>
    </row>
    <row r="8" spans="1:3">
      <c r="A8" s="4" t="s">
        <v>220</v>
      </c>
      <c r="B8" s="5" t="n">
        <v>62885</v>
      </c>
    </row>
    <row r="9" spans="1:3">
      <c r="A9" s="4" t="s">
        <v>189</v>
      </c>
    </row>
    <row r="10" spans="1:3">
      <c r="A10" s="4" t="s">
        <v>220</v>
      </c>
      <c r="B10" s="5" t="n">
        <v>298000</v>
      </c>
    </row>
    <row r="11" spans="1:3">
      <c r="A11" s="4" t="s">
        <v>223</v>
      </c>
    </row>
    <row r="12" spans="1:3">
      <c r="A12" s="4" t="s">
        <v>220</v>
      </c>
      <c r="B12" s="5" t="n">
        <v>60351</v>
      </c>
    </row>
    <row r="13" spans="1:3">
      <c r="A13" s="4" t="s">
        <v>186</v>
      </c>
    </row>
    <row r="14" spans="1:3">
      <c r="A14" s="4" t="s">
        <v>220</v>
      </c>
      <c r="B14" s="7" t="n">
        <v>157496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4</v>
      </c>
      <c r="B1" s="2" t="s">
        <v>225</v>
      </c>
      <c r="C1" s="2" t="s">
        <v>226</v>
      </c>
    </row>
    <row r="2" spans="1:3">
      <c r="A2" s="4" t="s">
        <v>227</v>
      </c>
      <c r="B2" s="4" t="s">
        <v>228</v>
      </c>
      <c r="C2" s="4" t="s">
        <v>228</v>
      </c>
    </row>
    <row r="3" spans="1:3">
      <c r="A3" s="4" t="s">
        <v>229</v>
      </c>
      <c r="C3" s="9" t="n">
        <v>2.4</v>
      </c>
    </row>
    <row r="4" spans="1:3">
      <c r="A4" s="4" t="s">
        <v>230</v>
      </c>
      <c r="B4" s="7" t="n">
        <v>2452058</v>
      </c>
      <c r="C4" s="7" t="n">
        <v>500000</v>
      </c>
    </row>
    <row r="5" spans="1:3">
      <c r="A5" s="4" t="s">
        <v>231</v>
      </c>
      <c r="B5" s="5" t="n">
        <v>1048782</v>
      </c>
    </row>
    <row r="6" spans="1:3">
      <c r="A6" s="4" t="s">
        <v>232</v>
      </c>
      <c r="B6" s="4" t="s">
        <v>233</v>
      </c>
    </row>
    <row r="7" spans="1:3">
      <c r="A7" s="4" t="s">
        <v>234</v>
      </c>
      <c r="B7" s="7" t="n">
        <v>5353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7"/>
    <col customWidth="1" max="2" min="2" width="37"/>
  </cols>
  <sheetData>
    <row r="1" spans="1:2">
      <c r="A1" s="1" t="s">
        <v>235</v>
      </c>
      <c r="B1" s="2" t="s">
        <v>1</v>
      </c>
    </row>
    <row r="2" spans="1:2">
      <c r="B2" s="2" t="s">
        <v>236</v>
      </c>
    </row>
    <row r="3" spans="1:2">
      <c r="A3" s="4" t="s">
        <v>237</v>
      </c>
      <c r="B3" s="5" t="n">
        <v>100000</v>
      </c>
    </row>
    <row r="4" spans="1:2">
      <c r="A4" s="4" t="s">
        <v>238</v>
      </c>
      <c r="B4" s="9" t="n">
        <v>2.4</v>
      </c>
    </row>
    <row r="5" spans="1:2">
      <c r="A5" s="4" t="s">
        <v>239</v>
      </c>
      <c r="B5" s="4" t="s">
        <v>240</v>
      </c>
    </row>
    <row r="6" spans="1:2">
      <c r="A6" s="4" t="s">
        <v>241</v>
      </c>
      <c r="B6" s="7" t="n">
        <v>430488</v>
      </c>
    </row>
    <row r="7" spans="1:2">
      <c r="A7" s="4" t="s">
        <v>242</v>
      </c>
    </row>
    <row r="8" spans="1:2">
      <c r="A8" s="4" t="s">
        <v>237</v>
      </c>
      <c r="B8" s="5" t="n">
        <v>50000</v>
      </c>
    </row>
    <row r="9" spans="1:2">
      <c r="A9" s="4" t="s">
        <v>243</v>
      </c>
    </row>
    <row r="10" spans="1:2">
      <c r="A10" s="4" t="s">
        <v>237</v>
      </c>
      <c r="B10" s="5" t="n">
        <v>50000</v>
      </c>
    </row>
    <row r="11" spans="1:2">
      <c r="A11" s="4" t="s">
        <v>244</v>
      </c>
    </row>
    <row r="12" spans="1:2">
      <c r="A12" s="4" t="s">
        <v>237</v>
      </c>
      <c r="B12" s="5" t="n">
        <v>300000</v>
      </c>
    </row>
    <row r="13" spans="1:2">
      <c r="A13" s="4" t="s">
        <v>238</v>
      </c>
      <c r="B13" s="9" t="n">
        <v>2.4</v>
      </c>
    </row>
    <row r="14" spans="1:2">
      <c r="A14" s="4" t="s">
        <v>239</v>
      </c>
      <c r="B14" s="4" t="s">
        <v>240</v>
      </c>
    </row>
    <row r="15" spans="1:2">
      <c r="A15" s="4" t="s">
        <v>245</v>
      </c>
    </row>
    <row r="16" spans="1:2">
      <c r="A16" s="4" t="s">
        <v>237</v>
      </c>
      <c r="B16" s="5" t="n">
        <v>200000</v>
      </c>
    </row>
    <row r="17" spans="1:2">
      <c r="A17" s="4" t="s">
        <v>246</v>
      </c>
    </row>
    <row r="18" spans="1:2">
      <c r="A18" s="4" t="s">
        <v>237</v>
      </c>
      <c r="B18" s="5" t="n">
        <v>100000</v>
      </c>
    </row>
    <row r="19" spans="1:2">
      <c r="A19" s="4" t="s">
        <v>247</v>
      </c>
    </row>
    <row r="20" spans="1:2">
      <c r="A20" s="4" t="s">
        <v>237</v>
      </c>
      <c r="B20" s="5" t="n">
        <v>2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4"/>
    <col customWidth="1" max="2" min="2" width="30"/>
  </cols>
  <sheetData>
    <row r="1" spans="1:2">
      <c r="A1" s="1" t="s">
        <v>248</v>
      </c>
      <c r="B1" s="2" t="s">
        <v>1</v>
      </c>
    </row>
    <row r="2" spans="1:2">
      <c r="B2" s="2" t="s">
        <v>249</v>
      </c>
    </row>
    <row r="3" spans="1:2">
      <c r="A3" s="3" t="s">
        <v>125</v>
      </c>
    </row>
    <row r="4" spans="1:2">
      <c r="A4" s="4" t="s">
        <v>250</v>
      </c>
      <c r="B4" s="4" t="s">
        <v>28</v>
      </c>
    </row>
    <row r="5" spans="1:2">
      <c r="A5" s="4" t="s">
        <v>251</v>
      </c>
      <c r="B5" s="5" t="n">
        <v>300000</v>
      </c>
    </row>
    <row r="6" spans="1:2">
      <c r="A6" s="4" t="s">
        <v>252</v>
      </c>
      <c r="B6" s="4" t="s">
        <v>28</v>
      </c>
    </row>
    <row r="7" spans="1:2">
      <c r="A7" s="4" t="s">
        <v>253</v>
      </c>
      <c r="B7" s="4" t="s">
        <v>28</v>
      </c>
    </row>
    <row r="8" spans="1:2">
      <c r="A8" s="4" t="s">
        <v>250</v>
      </c>
      <c r="B8" s="5" t="n">
        <v>300000</v>
      </c>
    </row>
    <row r="9" spans="1:2">
      <c r="A9" s="4" t="s">
        <v>254</v>
      </c>
      <c r="B9" s="4" t="s">
        <v>28</v>
      </c>
    </row>
    <row r="10" spans="1:2">
      <c r="A10" s="4" t="s">
        <v>255</v>
      </c>
      <c r="B10" s="10" t="n">
        <v>2.4</v>
      </c>
    </row>
    <row r="11" spans="1:2">
      <c r="A11" s="4" t="s">
        <v>256</v>
      </c>
      <c r="B11" s="4" t="s">
        <v>28</v>
      </c>
    </row>
    <row r="12" spans="1:2">
      <c r="A12" s="4" t="s">
        <v>257</v>
      </c>
      <c r="B12" s="4" t="s">
        <v>28</v>
      </c>
    </row>
    <row r="13" spans="1:2">
      <c r="A13" s="4" t="s">
        <v>258</v>
      </c>
      <c r="B13" s="9" t="n">
        <v>2.4</v>
      </c>
    </row>
    <row r="14" spans="1:2">
      <c r="A14" s="4" t="s">
        <v>259</v>
      </c>
      <c r="B14" s="4" t="s">
        <v>240</v>
      </c>
    </row>
    <row r="15" spans="1:2">
      <c r="A15" s="4" t="s">
        <v>260</v>
      </c>
      <c r="B15"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80"/>
    <col customWidth="1" max="3" min="3" width="4"/>
  </cols>
  <sheetData>
    <row r="1" spans="1:3">
      <c r="A1" s="1" t="s">
        <v>261</v>
      </c>
      <c r="B1" s="2" t="s">
        <v>1</v>
      </c>
    </row>
    <row r="2" spans="1:3">
      <c r="B2" s="2" t="s">
        <v>262</v>
      </c>
    </row>
    <row r="3" spans="1:3">
      <c r="A3" s="3" t="s">
        <v>125</v>
      </c>
    </row>
    <row r="4" spans="1:3">
      <c r="A4" s="4" t="s">
        <v>263</v>
      </c>
      <c r="B4" s="9" t="n">
        <v>2.4</v>
      </c>
    </row>
    <row r="5" spans="1:3">
      <c r="A5" s="4" t="s">
        <v>264</v>
      </c>
      <c r="B5" s="4" t="s">
        <v>265</v>
      </c>
    </row>
    <row r="6" spans="1:3">
      <c r="A6" s="4" t="s">
        <v>266</v>
      </c>
      <c r="B6" s="4" t="s">
        <v>267</v>
      </c>
    </row>
    <row r="7" spans="1:3">
      <c r="A7" s="4" t="s">
        <v>268</v>
      </c>
      <c r="B7" s="4" t="s">
        <v>269</v>
      </c>
    </row>
    <row r="8" spans="1:3">
      <c r="A8" s="4" t="s">
        <v>270</v>
      </c>
      <c r="B8" s="4" t="s">
        <v>271</v>
      </c>
      <c r="C8" s="4" t="s">
        <v>272</v>
      </c>
    </row>
    <row r="9" spans="1:3">
      <c r="A9" s="4" t="s">
        <v>273</v>
      </c>
      <c r="B9" s="4" t="s">
        <v>274</v>
      </c>
      <c r="C9" s="4" t="s">
        <v>272</v>
      </c>
    </row>
    <row r="10" spans="1:3"/>
    <row r="11" spans="1:3">
      <c r="A11" s="4" t="s">
        <v>272</v>
      </c>
      <c r="B11" s="4" t="s">
        <v>275</v>
      </c>
    </row>
  </sheetData>
  <mergeCells count="5">
    <mergeCell ref="A1:A2"/>
    <mergeCell ref="B1:C1"/>
    <mergeCell ref="B2:C2"/>
    <mergeCell ref="A10:C10"/>
    <mergeCell ref="B11:C1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4</v>
      </c>
      <c r="B1" s="2" t="s">
        <v>2</v>
      </c>
      <c r="C1" s="2" t="s">
        <v>23</v>
      </c>
    </row>
    <row r="2" spans="1:3">
      <c r="A2" s="4" t="s">
        <v>55</v>
      </c>
      <c r="B2" s="8" t="n">
        <v>0.001</v>
      </c>
      <c r="C2" s="8" t="n">
        <v>0.001</v>
      </c>
    </row>
    <row r="3" spans="1:3">
      <c r="A3" s="4" t="s">
        <v>56</v>
      </c>
      <c r="B3" s="5" t="n">
        <v>100000000</v>
      </c>
      <c r="C3" s="5" t="n">
        <v>100000000</v>
      </c>
    </row>
    <row r="4" spans="1:3">
      <c r="A4" s="4" t="s">
        <v>57</v>
      </c>
      <c r="B4" s="5" t="n">
        <v>5949610</v>
      </c>
      <c r="C4" s="5" t="n">
        <v>4734163</v>
      </c>
    </row>
    <row r="5" spans="1:3">
      <c r="A5" s="4" t="s">
        <v>58</v>
      </c>
      <c r="B5" s="5" t="n">
        <v>5949610</v>
      </c>
      <c r="C5" s="5" t="n">
        <v>4734163</v>
      </c>
    </row>
    <row r="6" spans="1:3">
      <c r="A6" s="4" t="s">
        <v>52</v>
      </c>
    </row>
    <row r="7" spans="1:3">
      <c r="A7" s="4" t="s">
        <v>59</v>
      </c>
      <c r="B7" s="8" t="n">
        <v>0.001</v>
      </c>
      <c r="C7" s="8" t="n">
        <v>0.001</v>
      </c>
    </row>
    <row r="8" spans="1:3">
      <c r="A8" s="4" t="s">
        <v>60</v>
      </c>
      <c r="B8" s="5" t="n">
        <v>50000000</v>
      </c>
      <c r="C8" s="5" t="n">
        <v>50000000</v>
      </c>
    </row>
    <row r="9" spans="1:3">
      <c r="A9" s="4" t="s">
        <v>61</v>
      </c>
      <c r="B9" s="4" t="s">
        <v>28</v>
      </c>
      <c r="C9" s="4" t="s">
        <v>28</v>
      </c>
    </row>
    <row r="10" spans="1:3">
      <c r="A10" s="4" t="s">
        <v>53</v>
      </c>
    </row>
    <row r="11" spans="1:3">
      <c r="A11" s="4" t="s">
        <v>59</v>
      </c>
      <c r="B11" s="8" t="n">
        <v>0.001</v>
      </c>
      <c r="C11" s="8" t="n">
        <v>0.001</v>
      </c>
    </row>
    <row r="12" spans="1:3">
      <c r="A12" s="4" t="s">
        <v>60</v>
      </c>
      <c r="B12" s="5" t="n">
        <v>50000000</v>
      </c>
      <c r="C12" s="5" t="n">
        <v>50000000</v>
      </c>
    </row>
    <row r="13" spans="1:3">
      <c r="A13" s="4" t="s">
        <v>61</v>
      </c>
      <c r="B13" s="4" t="s">
        <v>28</v>
      </c>
      <c r="C13" s="4" t="s">
        <v>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80"/>
  </cols>
  <sheetData>
    <row r="1" spans="1:5">
      <c r="A1" s="1" t="s">
        <v>276</v>
      </c>
      <c r="B1" s="2" t="s">
        <v>23</v>
      </c>
      <c r="C1" s="2" t="s">
        <v>277</v>
      </c>
      <c r="D1" s="2" t="s">
        <v>198</v>
      </c>
      <c r="E1" s="2" t="s">
        <v>2</v>
      </c>
    </row>
    <row r="2" spans="1:5">
      <c r="A2" s="4" t="s">
        <v>278</v>
      </c>
      <c r="E2" s="4" t="s">
        <v>279</v>
      </c>
    </row>
    <row r="3" spans="1:5">
      <c r="A3" s="4" t="s">
        <v>280</v>
      </c>
      <c r="B3" s="5" t="n">
        <v>487500</v>
      </c>
      <c r="C3" s="5" t="n">
        <v>333333</v>
      </c>
      <c r="E3" s="5" t="n">
        <v>487500</v>
      </c>
    </row>
    <row r="4" spans="1:5">
      <c r="A4" s="4" t="s">
        <v>281</v>
      </c>
      <c r="C4" s="7" t="n">
        <v>800000</v>
      </c>
    </row>
    <row r="5" spans="1:5">
      <c r="A5" s="4" t="s">
        <v>29</v>
      </c>
      <c r="B5" s="7" t="n">
        <v>1170000</v>
      </c>
      <c r="E5" s="4" t="s">
        <v>28</v>
      </c>
    </row>
    <row r="6" spans="1:5">
      <c r="A6" s="4" t="s">
        <v>282</v>
      </c>
    </row>
    <row r="7" spans="1:5">
      <c r="A7" s="4" t="s">
        <v>283</v>
      </c>
      <c r="E7" s="4" t="s">
        <v>284</v>
      </c>
    </row>
    <row r="8" spans="1:5">
      <c r="A8" s="4" t="s">
        <v>285</v>
      </c>
    </row>
    <row r="9" spans="1:5">
      <c r="A9" s="4" t="s">
        <v>286</v>
      </c>
      <c r="D9" s="5" t="n">
        <v>1048782</v>
      </c>
    </row>
    <row r="10" spans="1:5">
      <c r="A10" s="4" t="s">
        <v>287</v>
      </c>
      <c r="D10" s="7" t="n">
        <v>2398523</v>
      </c>
    </row>
    <row r="11" spans="1:5">
      <c r="A11" s="4" t="s">
        <v>288</v>
      </c>
    </row>
    <row r="12" spans="1:5">
      <c r="A12" s="4" t="s">
        <v>280</v>
      </c>
      <c r="C12" s="5" t="n">
        <v>166666</v>
      </c>
    </row>
    <row r="13" spans="1:5">
      <c r="A13" s="4" t="s">
        <v>281</v>
      </c>
      <c r="C13" s="7" t="n">
        <v>400000</v>
      </c>
    </row>
    <row r="14" spans="1:5">
      <c r="A14" s="4" t="s">
        <v>289</v>
      </c>
    </row>
    <row r="15" spans="1:5">
      <c r="A15" s="4" t="s">
        <v>280</v>
      </c>
      <c r="E15" s="5" t="n">
        <v>126665</v>
      </c>
    </row>
    <row r="16" spans="1:5">
      <c r="A16" s="4" t="s">
        <v>229</v>
      </c>
      <c r="E16" s="9" t="n">
        <v>2.4</v>
      </c>
    </row>
    <row r="17" spans="1:5">
      <c r="A17" s="4" t="s">
        <v>281</v>
      </c>
      <c r="E17" s="7" t="n">
        <v>304000</v>
      </c>
    </row>
    <row r="18" spans="1:5">
      <c r="A18" s="4" t="s">
        <v>290</v>
      </c>
    </row>
    <row r="19" spans="1:5">
      <c r="A19" s="4" t="s">
        <v>280</v>
      </c>
      <c r="E19" s="5" t="n">
        <v>50000</v>
      </c>
    </row>
    <row r="20" spans="1:5">
      <c r="A20" s="4" t="s">
        <v>229</v>
      </c>
      <c r="E20" s="9" t="n">
        <v>0.15</v>
      </c>
    </row>
    <row r="21" spans="1:5">
      <c r="A21" s="4" t="s">
        <v>281</v>
      </c>
      <c r="E21" s="7" t="n">
        <v>5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4"/>
  </cols>
  <sheetData>
    <row r="1" spans="1:4">
      <c r="A1" s="1" t="s">
        <v>291</v>
      </c>
      <c r="B1" s="2" t="s">
        <v>292</v>
      </c>
      <c r="C1" s="2" t="s">
        <v>1</v>
      </c>
    </row>
    <row r="2" spans="1:4">
      <c r="B2" s="2" t="s">
        <v>293</v>
      </c>
      <c r="C2" s="2" t="s">
        <v>2</v>
      </c>
      <c r="D2" s="2" t="s">
        <v>23</v>
      </c>
    </row>
    <row r="3" spans="1:4">
      <c r="A3" s="3" t="s">
        <v>131</v>
      </c>
    </row>
    <row r="4" spans="1:4">
      <c r="A4" s="4" t="s">
        <v>41</v>
      </c>
      <c r="C4" s="7" t="n">
        <v>16500</v>
      </c>
      <c r="D4" s="7" t="n">
        <v>34750</v>
      </c>
    </row>
    <row r="5" spans="1:4">
      <c r="A5" s="4" t="s">
        <v>294</v>
      </c>
      <c r="C5" s="5" t="n">
        <v>29250</v>
      </c>
    </row>
    <row r="6" spans="1:4">
      <c r="A6" s="4" t="s">
        <v>295</v>
      </c>
      <c r="B6" s="7" t="n">
        <v>45000</v>
      </c>
      <c r="C6" s="5" t="n">
        <v>20412</v>
      </c>
    </row>
    <row r="7" spans="1:4">
      <c r="A7" s="4" t="s">
        <v>296</v>
      </c>
      <c r="B7" s="7" t="n">
        <v>4750</v>
      </c>
    </row>
    <row r="8" spans="1:4">
      <c r="A8" s="4" t="s">
        <v>297</v>
      </c>
      <c r="C8" s="7" t="n">
        <v>4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6"/>
    <col customWidth="1" max="6" min="6" width="14"/>
  </cols>
  <sheetData>
    <row r="1" spans="1:6">
      <c r="A1" s="1" t="s">
        <v>298</v>
      </c>
      <c r="B1" s="2" t="s">
        <v>292</v>
      </c>
      <c r="E1" s="2" t="s">
        <v>299</v>
      </c>
    </row>
    <row r="2" spans="1:6">
      <c r="B2" s="2" t="s">
        <v>198</v>
      </c>
      <c r="C2" s="2" t="s">
        <v>300</v>
      </c>
      <c r="D2" s="2" t="s">
        <v>301</v>
      </c>
      <c r="E2" s="2" t="s">
        <v>23</v>
      </c>
      <c r="F2" s="2" t="s">
        <v>2</v>
      </c>
    </row>
    <row r="3" spans="1:6">
      <c r="A3" s="4" t="s">
        <v>302</v>
      </c>
      <c r="B3" s="4" t="s">
        <v>303</v>
      </c>
      <c r="D3" s="4" t="s">
        <v>304</v>
      </c>
      <c r="E3" s="4" t="s">
        <v>304</v>
      </c>
    </row>
    <row r="4" spans="1:6">
      <c r="A4" s="4" t="s">
        <v>305</v>
      </c>
      <c r="D4" s="7" t="n">
        <v>15000</v>
      </c>
    </row>
    <row r="5" spans="1:6">
      <c r="A5" s="4" t="s">
        <v>306</v>
      </c>
      <c r="B5" s="7" t="n">
        <v>785</v>
      </c>
      <c r="E5" s="7" t="n">
        <v>7033</v>
      </c>
    </row>
    <row r="6" spans="1:6">
      <c r="A6" s="4" t="s">
        <v>307</v>
      </c>
      <c r="E6" s="7" t="n">
        <v>315</v>
      </c>
    </row>
    <row r="7" spans="1:6">
      <c r="A7" s="4" t="s">
        <v>308</v>
      </c>
      <c r="E7" s="4" t="s">
        <v>233</v>
      </c>
    </row>
    <row r="8" spans="1:6">
      <c r="A8" s="4" t="s">
        <v>309</v>
      </c>
      <c r="B8" s="7" t="n">
        <v>785</v>
      </c>
      <c r="F8" s="7" t="n">
        <v>14000</v>
      </c>
    </row>
    <row r="9" spans="1:6">
      <c r="A9" s="4" t="s">
        <v>310</v>
      </c>
    </row>
    <row r="10" spans="1:6">
      <c r="A10" s="4" t="s">
        <v>311</v>
      </c>
      <c r="C10" s="7" t="n">
        <v>10000000</v>
      </c>
    </row>
    <row r="11" spans="1:6">
      <c r="A11" s="4" t="s">
        <v>312</v>
      </c>
      <c r="C11" s="4" t="s">
        <v>313</v>
      </c>
    </row>
    <row r="12" spans="1:6">
      <c r="A12" s="4" t="s">
        <v>314</v>
      </c>
    </row>
    <row r="13" spans="1:6">
      <c r="A13" s="4" t="s">
        <v>315</v>
      </c>
      <c r="B13" s="4" t="s">
        <v>316</v>
      </c>
    </row>
    <row r="14" spans="1:6">
      <c r="A14" s="4" t="s">
        <v>317</v>
      </c>
      <c r="B14" s="7" t="n">
        <v>10000</v>
      </c>
    </row>
    <row r="15" spans="1:6">
      <c r="A15" s="4" t="s">
        <v>318</v>
      </c>
      <c r="B15" s="7" t="n">
        <v>5000</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19</v>
      </c>
      <c r="B1" s="2" t="s">
        <v>196</v>
      </c>
      <c r="C1" s="2" t="s">
        <v>198</v>
      </c>
    </row>
    <row r="2" spans="1:3">
      <c r="A2" s="3" t="s">
        <v>137</v>
      </c>
    </row>
    <row r="3" spans="1:3">
      <c r="A3" s="4" t="s">
        <v>320</v>
      </c>
      <c r="C3" s="7" t="n">
        <v>212500</v>
      </c>
    </row>
    <row r="4" spans="1:3">
      <c r="A4" s="4" t="s">
        <v>321</v>
      </c>
      <c r="C4" s="7" t="n">
        <v>5700</v>
      </c>
    </row>
    <row r="5" spans="1:3">
      <c r="A5" s="4" t="s">
        <v>322</v>
      </c>
      <c r="C5" s="4" t="s">
        <v>201</v>
      </c>
    </row>
    <row r="6" spans="1:3">
      <c r="A6" s="4" t="s">
        <v>323</v>
      </c>
      <c r="B6" s="7" t="n">
        <v>25000</v>
      </c>
      <c r="C6" s="7" t="n">
        <v>2182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14"/>
    <col customWidth="1" max="5" min="5" width="13"/>
    <col customWidth="1" max="6" min="6" width="14"/>
  </cols>
  <sheetData>
    <row r="1" spans="1:6">
      <c r="A1" s="1" t="s">
        <v>324</v>
      </c>
      <c r="B1" s="2" t="s">
        <v>325</v>
      </c>
      <c r="C1" s="2" t="s">
        <v>198</v>
      </c>
      <c r="D1" s="2" t="s">
        <v>23</v>
      </c>
      <c r="E1" s="2" t="s">
        <v>326</v>
      </c>
      <c r="F1" s="2" t="s">
        <v>2</v>
      </c>
    </row>
    <row r="2" spans="1:6">
      <c r="A2" s="4" t="s">
        <v>327</v>
      </c>
      <c r="D2" s="7" t="n">
        <v>-400000</v>
      </c>
      <c r="F2" s="7" t="n">
        <v>-400000</v>
      </c>
    </row>
    <row r="3" spans="1:6">
      <c r="A3" s="4" t="s">
        <v>42</v>
      </c>
      <c r="D3" s="4" t="s">
        <v>28</v>
      </c>
      <c r="F3" s="7" t="n">
        <v>517346</v>
      </c>
    </row>
    <row r="4" spans="1:6">
      <c r="A4" s="4" t="s">
        <v>328</v>
      </c>
      <c r="C4" s="7" t="n">
        <v>785</v>
      </c>
      <c r="D4" s="7" t="n">
        <v>7033</v>
      </c>
    </row>
    <row r="5" spans="1:6">
      <c r="A5" s="4" t="s">
        <v>329</v>
      </c>
    </row>
    <row r="6" spans="1:6">
      <c r="A6" s="4" t="s">
        <v>327</v>
      </c>
      <c r="E6" s="7" t="n">
        <v>424000</v>
      </c>
    </row>
    <row r="7" spans="1:6">
      <c r="A7" s="4" t="s">
        <v>229</v>
      </c>
      <c r="E7" s="9" t="n">
        <v>2.4</v>
      </c>
    </row>
    <row r="8" spans="1:6">
      <c r="A8" s="4" t="s">
        <v>330</v>
      </c>
    </row>
    <row r="9" spans="1:6">
      <c r="A9" s="4" t="s">
        <v>331</v>
      </c>
      <c r="B9" s="7" t="n">
        <v>1700000</v>
      </c>
    </row>
    <row r="10" spans="1:6">
      <c r="A10" s="4" t="s">
        <v>332</v>
      </c>
      <c r="B10" s="5" t="n">
        <v>105000</v>
      </c>
    </row>
    <row r="11" spans="1:6">
      <c r="A11" s="4" t="s">
        <v>215</v>
      </c>
      <c r="B11" s="5" t="n">
        <v>15000</v>
      </c>
    </row>
    <row r="12" spans="1:6">
      <c r="A12" s="4" t="s">
        <v>42</v>
      </c>
      <c r="B12" s="7" t="n">
        <v>1200000</v>
      </c>
    </row>
    <row r="13" spans="1:6">
      <c r="A13" s="4" t="s">
        <v>333</v>
      </c>
      <c r="B13" s="4" t="s">
        <v>334</v>
      </c>
    </row>
    <row r="14" spans="1:6">
      <c r="A14" s="4" t="s">
        <v>328</v>
      </c>
      <c r="B14" s="7" t="n">
        <v>15000</v>
      </c>
    </row>
    <row r="15" spans="1:6">
      <c r="A15" s="4" t="s">
        <v>335</v>
      </c>
    </row>
    <row r="16" spans="1:6">
      <c r="A16" s="4" t="s">
        <v>42</v>
      </c>
      <c r="B16" s="7" t="n">
        <v>39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1"/>
    <col customWidth="1" max="2" min="2" width="15"/>
    <col customWidth="1" max="3" min="3" width="15"/>
  </cols>
  <sheetData>
    <row r="1" spans="1:3">
      <c r="A1" s="1" t="s">
        <v>62</v>
      </c>
      <c r="B1" s="2" t="s">
        <v>63</v>
      </c>
      <c r="C1" s="2" t="s">
        <v>1</v>
      </c>
    </row>
    <row r="2" spans="1:3">
      <c r="B2" s="2" t="s">
        <v>2</v>
      </c>
      <c r="C2" s="2" t="s">
        <v>2</v>
      </c>
    </row>
    <row r="3" spans="1:3">
      <c r="A3" s="3" t="s">
        <v>64</v>
      </c>
    </row>
    <row r="4" spans="1:3">
      <c r="A4" s="4" t="s">
        <v>65</v>
      </c>
      <c r="B4" s="4" t="s">
        <v>28</v>
      </c>
      <c r="C4" s="4" t="s">
        <v>28</v>
      </c>
    </row>
    <row r="5" spans="1:3">
      <c r="A5" s="4" t="s">
        <v>66</v>
      </c>
      <c r="B5" s="5" t="n">
        <v>62764</v>
      </c>
      <c r="C5" s="5" t="n">
        <v>-411486</v>
      </c>
    </row>
    <row r="6" spans="1:3">
      <c r="A6" s="4" t="s">
        <v>67</v>
      </c>
      <c r="B6" s="5" t="n">
        <v>-130371</v>
      </c>
      <c r="C6" s="5" t="n">
        <v>-170356</v>
      </c>
    </row>
    <row r="7" spans="1:3">
      <c r="A7" s="4" t="s">
        <v>68</v>
      </c>
      <c r="B7" s="5" t="n">
        <v>-93143</v>
      </c>
      <c r="C7" s="5" t="n">
        <v>-93143</v>
      </c>
    </row>
    <row r="8" spans="1:3">
      <c r="A8" s="4" t="s">
        <v>69</v>
      </c>
      <c r="B8" s="5" t="n">
        <v>-180736</v>
      </c>
      <c r="C8" s="5" t="n">
        <v>-211984</v>
      </c>
    </row>
    <row r="9" spans="1:3">
      <c r="A9" s="4" t="s">
        <v>70</v>
      </c>
      <c r="B9" s="5" t="n">
        <v>-341486</v>
      </c>
      <c r="C9" s="5" t="n">
        <v>-886969</v>
      </c>
    </row>
    <row r="10" spans="1:3">
      <c r="A10" s="3" t="s">
        <v>71</v>
      </c>
    </row>
    <row r="11" spans="1:3">
      <c r="A11" s="4" t="s">
        <v>72</v>
      </c>
      <c r="B11" s="5" t="n">
        <v>5089</v>
      </c>
      <c r="C11" s="5" t="n">
        <v>5055</v>
      </c>
    </row>
    <row r="12" spans="1:3">
      <c r="A12" s="4" t="s">
        <v>73</v>
      </c>
      <c r="B12" s="5" t="n">
        <v>5089</v>
      </c>
      <c r="C12" s="5" t="n">
        <v>5055</v>
      </c>
    </row>
    <row r="13" spans="1:3">
      <c r="A13" s="4" t="s">
        <v>74</v>
      </c>
      <c r="B13" s="5" t="n">
        <v>-336397</v>
      </c>
      <c r="C13" s="5" t="n">
        <v>-881914</v>
      </c>
    </row>
    <row r="14" spans="1:3">
      <c r="A14" s="4" t="s">
        <v>75</v>
      </c>
      <c r="C14" s="4" t="s">
        <v>28</v>
      </c>
    </row>
    <row r="15" spans="1:3">
      <c r="A15" s="4" t="s">
        <v>76</v>
      </c>
      <c r="B15" s="7" t="n">
        <v>-336397</v>
      </c>
      <c r="C15" s="7" t="n">
        <v>-881914</v>
      </c>
    </row>
    <row r="16" spans="1:3">
      <c r="A16" s="4" t="s">
        <v>77</v>
      </c>
      <c r="B16" s="9" t="n">
        <v>-0.06</v>
      </c>
      <c r="C16" s="9" t="n">
        <v>-0.18</v>
      </c>
    </row>
    <row r="17" spans="1:3">
      <c r="A17" s="4" t="s">
        <v>78</v>
      </c>
      <c r="B17" s="5" t="n">
        <v>5270509</v>
      </c>
      <c r="C17" s="5" t="n">
        <v>490116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61"/>
    <col customWidth="1" max="2" min="2" width="21"/>
  </cols>
  <sheetData>
    <row r="1" spans="1:2">
      <c r="A1" s="1" t="s">
        <v>79</v>
      </c>
      <c r="B1" s="2" t="s">
        <v>1</v>
      </c>
    </row>
    <row r="2" spans="1:2">
      <c r="B2" s="2" t="s">
        <v>80</v>
      </c>
    </row>
    <row r="3" spans="1:2">
      <c r="A3" s="3" t="s">
        <v>81</v>
      </c>
    </row>
    <row r="4" spans="1:2">
      <c r="A4" s="4" t="s">
        <v>76</v>
      </c>
      <c r="B4" s="7" t="n">
        <v>-881914</v>
      </c>
    </row>
    <row r="5" spans="1:2">
      <c r="A5" s="3" t="s">
        <v>82</v>
      </c>
    </row>
    <row r="6" spans="1:2">
      <c r="A6" s="4" t="s">
        <v>83</v>
      </c>
      <c r="B6" s="5" t="n">
        <v>430488</v>
      </c>
    </row>
    <row r="7" spans="1:2">
      <c r="A7" s="4" t="s">
        <v>84</v>
      </c>
      <c r="B7" s="5" t="n">
        <v>40381</v>
      </c>
    </row>
    <row r="8" spans="1:2">
      <c r="A8" s="3" t="s">
        <v>85</v>
      </c>
    </row>
    <row r="9" spans="1:2">
      <c r="A9" s="4" t="s">
        <v>26</v>
      </c>
      <c r="B9" s="5" t="n">
        <v>-37750</v>
      </c>
    </row>
    <row r="10" spans="1:2">
      <c r="A10" s="4" t="s">
        <v>86</v>
      </c>
      <c r="B10" s="5" t="n">
        <v>-128476</v>
      </c>
    </row>
    <row r="11" spans="1:2">
      <c r="A11" s="3" t="s">
        <v>87</v>
      </c>
    </row>
    <row r="12" spans="1:2">
      <c r="A12" s="4" t="s">
        <v>40</v>
      </c>
      <c r="B12" s="5" t="n">
        <v>17954</v>
      </c>
    </row>
    <row r="13" spans="1:2">
      <c r="A13" s="4" t="s">
        <v>88</v>
      </c>
      <c r="B13" s="5" t="n">
        <v>-644612</v>
      </c>
    </row>
    <row r="14" spans="1:2">
      <c r="A14" s="3" t="s">
        <v>89</v>
      </c>
    </row>
    <row r="15" spans="1:2">
      <c r="A15" s="4" t="s">
        <v>90</v>
      </c>
      <c r="B15" s="5" t="n">
        <v>-1666929</v>
      </c>
    </row>
    <row r="16" spans="1:2">
      <c r="A16" s="4" t="s">
        <v>91</v>
      </c>
      <c r="B16" s="5" t="n">
        <v>-28219</v>
      </c>
    </row>
    <row r="17" spans="1:2">
      <c r="A17" s="4" t="s">
        <v>92</v>
      </c>
      <c r="B17" s="5" t="n">
        <v>-88088</v>
      </c>
    </row>
    <row r="18" spans="1:2">
      <c r="A18" s="4" t="s">
        <v>93</v>
      </c>
      <c r="B18" s="5" t="n">
        <v>-208001</v>
      </c>
    </row>
    <row r="19" spans="1:2">
      <c r="A19" s="4" t="s">
        <v>94</v>
      </c>
      <c r="B19" s="5" t="n">
        <v>-128476</v>
      </c>
    </row>
    <row r="20" spans="1:2">
      <c r="A20" s="4" t="s">
        <v>95</v>
      </c>
      <c r="B20" s="5" t="n">
        <v>-2118227</v>
      </c>
    </row>
    <row r="21" spans="1:2">
      <c r="A21" s="3" t="s">
        <v>96</v>
      </c>
    </row>
    <row r="22" spans="1:2">
      <c r="A22" s="4" t="s">
        <v>97</v>
      </c>
      <c r="B22" s="5" t="n">
        <v>3880103</v>
      </c>
    </row>
    <row r="23" spans="1:2">
      <c r="A23" s="4" t="s">
        <v>98</v>
      </c>
      <c r="B23" s="5" t="n">
        <v>3880103</v>
      </c>
    </row>
    <row r="24" spans="1:2">
      <c r="A24" s="4" t="s">
        <v>99</v>
      </c>
      <c r="B24" s="5" t="n">
        <v>1244254</v>
      </c>
    </row>
    <row r="25" spans="1:2">
      <c r="A25" s="4" t="s">
        <v>100</v>
      </c>
      <c r="B25" s="5" t="n">
        <v>798198</v>
      </c>
    </row>
    <row r="26" spans="1:2">
      <c r="A26" s="4" t="s">
        <v>101</v>
      </c>
      <c r="B26" s="5" t="n">
        <v>2042452</v>
      </c>
    </row>
    <row r="27" spans="1:2">
      <c r="A27" s="3" t="s">
        <v>102</v>
      </c>
    </row>
    <row r="28" spans="1:2">
      <c r="A28" s="4" t="s">
        <v>103</v>
      </c>
      <c r="B28" s="4" t="s">
        <v>28</v>
      </c>
    </row>
    <row r="29" spans="1:2">
      <c r="A29" s="4" t="s">
        <v>104</v>
      </c>
      <c r="B29" s="4" t="s">
        <v>28</v>
      </c>
    </row>
    <row r="30" spans="1:2">
      <c r="A30" s="3" t="s">
        <v>105</v>
      </c>
    </row>
    <row r="31" spans="1:2">
      <c r="A31" s="4" t="s">
        <v>106</v>
      </c>
      <c r="B31" s="5" t="n">
        <v>213083</v>
      </c>
    </row>
    <row r="32" spans="1:2">
      <c r="A32" s="4" t="s">
        <v>107</v>
      </c>
      <c r="B32" s="5" t="n">
        <v>304263</v>
      </c>
    </row>
    <row r="33" spans="1:2">
      <c r="A33" s="4" t="s">
        <v>108</v>
      </c>
      <c r="B33" s="7" t="n">
        <v>4125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5T17:26:38Z</dcterms:created>
  <dcterms:modified xmlns:dcterms="http://purl.org/dc/terms/" xmlns:xsi="http://www.w3.org/2001/XMLSchema-instance" xsi:type="dcterms:W3CDTF">2017-06-05T17:26:38Z</dcterms:modified>
</cp:coreProperties>
</file>